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Nature of Business, Presentatio"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Loan Receivable" sheetId="11" state="visible" r:id="rId11"/>
    <sheet xmlns:r="http://schemas.openxmlformats.org/officeDocument/2006/relationships" name="Related Parties" sheetId="12" state="visible" r:id="rId12"/>
    <sheet xmlns:r="http://schemas.openxmlformats.org/officeDocument/2006/relationships" name="Acquisition Deposit" sheetId="13" state="visible" r:id="rId13"/>
    <sheet xmlns:r="http://schemas.openxmlformats.org/officeDocument/2006/relationships" name="Loans and Notes Payable" sheetId="14" state="visible" r:id="rId14"/>
    <sheet xmlns:r="http://schemas.openxmlformats.org/officeDocument/2006/relationships" name="Investment in Commercial Paper"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Related Parties (Tables)" sheetId="20" state="visible" r:id="rId20"/>
    <sheet xmlns:r="http://schemas.openxmlformats.org/officeDocument/2006/relationships" name="Loans and Notes Payable (Tables" sheetId="21" state="visible" r:id="rId21"/>
    <sheet xmlns:r="http://schemas.openxmlformats.org/officeDocument/2006/relationships" name="Income Taxes (Tables)" sheetId="22" state="visible" r:id="rId22"/>
    <sheet xmlns:r="http://schemas.openxmlformats.org/officeDocument/2006/relationships" name="Nature of Business, Presentat_2" sheetId="23" state="visible" r:id="rId23"/>
    <sheet xmlns:r="http://schemas.openxmlformats.org/officeDocument/2006/relationships" name="Summary of Significant Accoun_2" sheetId="24" state="visible" r:id="rId24"/>
    <sheet xmlns:r="http://schemas.openxmlformats.org/officeDocument/2006/relationships" name="Loan Receivable (Details Narrat" sheetId="25" state="visible" r:id="rId25"/>
    <sheet xmlns:r="http://schemas.openxmlformats.org/officeDocument/2006/relationships" name="Related Parties - Schedule of R" sheetId="26" state="visible" r:id="rId26"/>
    <sheet xmlns:r="http://schemas.openxmlformats.org/officeDocument/2006/relationships" name="Related Parties (Details Narrat" sheetId="27" state="visible" r:id="rId27"/>
    <sheet xmlns:r="http://schemas.openxmlformats.org/officeDocument/2006/relationships" name="Acquisition Deposit (Details Na" sheetId="28" state="visible" r:id="rId28"/>
    <sheet xmlns:r="http://schemas.openxmlformats.org/officeDocument/2006/relationships" name="Loans and Notes Payable - Sched" sheetId="29" state="visible" r:id="rId29"/>
    <sheet xmlns:r="http://schemas.openxmlformats.org/officeDocument/2006/relationships" name="Investment in Commercial Paper " sheetId="30" state="visible" r:id="rId30"/>
    <sheet xmlns:r="http://schemas.openxmlformats.org/officeDocument/2006/relationships" name="Stockholders' Deficit (Details " sheetId="31" state="visible" r:id="rId31"/>
    <sheet xmlns:r="http://schemas.openxmlformats.org/officeDocument/2006/relationships" name="Income Taxes - Schedule of Defe" sheetId="32" state="visible" r:id="rId32"/>
    <sheet xmlns:r="http://schemas.openxmlformats.org/officeDocument/2006/relationships" name="Income Taxes (Details Narrative" sheetId="33" state="visible" r:id="rId33"/>
  </sheets>
  <definedNames/>
  <calcPr calcId="124519" fullCalcOnLoad="1"/>
</workbook>
</file>

<file path=xl/sharedStrings.xml><?xml version="1.0" encoding="utf-8"?>
<sst xmlns="http://schemas.openxmlformats.org/spreadsheetml/2006/main" uniqueCount="343">
  <si>
    <t>Document and Entity Information - USD ($)</t>
  </si>
  <si>
    <t>12 Months Ended</t>
  </si>
  <si>
    <t>Sep. 30, 2018</t>
  </si>
  <si>
    <t>Jan. 11, 2019</t>
  </si>
  <si>
    <t>Mar. 31, 2018</t>
  </si>
  <si>
    <t>Document And Entity Information</t>
  </si>
  <si>
    <t>Entity Registrant Name</t>
  </si>
  <si>
    <t>Alternative Investment Corp</t>
  </si>
  <si>
    <t>Entity Central Index Key</t>
  </si>
  <si>
    <t>Document Type</t>
  </si>
  <si>
    <t>10-K</t>
  </si>
  <si>
    <t>Document Period End Date</t>
  </si>
  <si>
    <t>Sep. 30,
		2018</t>
  </si>
  <si>
    <t>Amendment Flag</t>
  </si>
  <si>
    <t>false</t>
  </si>
  <si>
    <t>Current Fiscal Year End Date</t>
  </si>
  <si>
    <t>--09-30</t>
  </si>
  <si>
    <t>Is Entity's Reporting Status Current?</t>
  </si>
  <si>
    <t>Yes</t>
  </si>
  <si>
    <t>Is Entity Emerging Growth Company?</t>
  </si>
  <si>
    <t>Elected Not To Use the Extended Transition Period</t>
  </si>
  <si>
    <t>Entity Filer Category</t>
  </si>
  <si>
    <t>Non-accelerated Filer</t>
  </si>
  <si>
    <t>Entity Small Business</t>
  </si>
  <si>
    <t>true</t>
  </si>
  <si>
    <t>Entity Public Float</t>
  </si>
  <si>
    <t>Entity Common Stock, Shares Outstanding</t>
  </si>
  <si>
    <t>Document Fiscal Period Focus</t>
  </si>
  <si>
    <t>FY</t>
  </si>
  <si>
    <t>Document Fiscal Year Focus</t>
  </si>
  <si>
    <t>Entity Shell Company</t>
  </si>
  <si>
    <t>Entity Well Known Seasoned Issuer?</t>
  </si>
  <si>
    <t>No</t>
  </si>
  <si>
    <t>Entity Voluntary Filers?</t>
  </si>
  <si>
    <t>Balance Sheets - USD ($)</t>
  </si>
  <si>
    <t>Sep. 30, 2017</t>
  </si>
  <si>
    <t>Current assets:</t>
  </si>
  <si>
    <t>Cash and cash equivalents</t>
  </si>
  <si>
    <t>Due from Fingi, net, related party</t>
  </si>
  <si>
    <t>Miscellaneous receivable other, net</t>
  </si>
  <si>
    <t>Interest receivable, net</t>
  </si>
  <si>
    <t>Prepaid expenses</t>
  </si>
  <si>
    <t>Investment in commercial paper, net allowance for doubtful recovery</t>
  </si>
  <si>
    <t>Total current assets</t>
  </si>
  <si>
    <t>Total assets</t>
  </si>
  <si>
    <t>Current liabilities:</t>
  </si>
  <si>
    <t>Accounts payable</t>
  </si>
  <si>
    <t>Accrued expense</t>
  </si>
  <si>
    <t>Loan payable related party</t>
  </si>
  <si>
    <t>Loan payable, short-term</t>
  </si>
  <si>
    <t>Accrued interest</t>
  </si>
  <si>
    <t>Amount due to shareholder</t>
  </si>
  <si>
    <t>Total current liabilities</t>
  </si>
  <si>
    <t>Total liabilities</t>
  </si>
  <si>
    <t>Stockholders' deficit:</t>
  </si>
  <si>
    <t>Common stock</t>
  </si>
  <si>
    <t>Additional paid-in capital</t>
  </si>
  <si>
    <t>Common stock issuable</t>
  </si>
  <si>
    <t>Treasury stock, at cost</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Cost of revenue</t>
  </si>
  <si>
    <t>Gross profit</t>
  </si>
  <si>
    <t>Operating expenses:</t>
  </si>
  <si>
    <t>General and administrative expenses</t>
  </si>
  <si>
    <t>Professional fees</t>
  </si>
  <si>
    <t>Total operating expenses</t>
  </si>
  <si>
    <t>Loss from operation</t>
  </si>
  <si>
    <t>Other income (expense)</t>
  </si>
  <si>
    <t>Interest income</t>
  </si>
  <si>
    <t>Interest expense</t>
  </si>
  <si>
    <t>Other miscellaneous income</t>
  </si>
  <si>
    <t>Non-recoverable investments</t>
  </si>
  <si>
    <t>Forfeiture of acquisition deposit</t>
  </si>
  <si>
    <t>Loss from uncollectability</t>
  </si>
  <si>
    <t>Total other income (expense)</t>
  </si>
  <si>
    <t>Loss before income taxes</t>
  </si>
  <si>
    <t>Provision for income taxes</t>
  </si>
  <si>
    <t>Net loss</t>
  </si>
  <si>
    <t>Net loss per share - basic and diluted</t>
  </si>
  <si>
    <t>Weighted average number of shares outstanding - Basic and Diluted</t>
  </si>
  <si>
    <t>Statements of Cash Flows - USD ($)</t>
  </si>
  <si>
    <t>Cash flows from operating activities:</t>
  </si>
  <si>
    <t>Adjustments to reconcile net loss to net cash used in operations:</t>
  </si>
  <si>
    <t>Stock based compensation</t>
  </si>
  <si>
    <t>Loss due to uncollectablility</t>
  </si>
  <si>
    <t>Changes in operating assets and liabilities:</t>
  </si>
  <si>
    <t>Imputed interest on amounts due to shareholder</t>
  </si>
  <si>
    <t>Interest receivable</t>
  </si>
  <si>
    <t>Miscellaneous receivable</t>
  </si>
  <si>
    <t>Interest payable</t>
  </si>
  <si>
    <t>Accrued expenses</t>
  </si>
  <si>
    <t>Prepaids and deposits</t>
  </si>
  <si>
    <t>Net cash used in operating activities</t>
  </si>
  <si>
    <t>Cash flows from investing activities:</t>
  </si>
  <si>
    <t>Loans issued</t>
  </si>
  <si>
    <t>Repayment of commercial paper investment</t>
  </si>
  <si>
    <t>Net cash from (used in) investing activities</t>
  </si>
  <si>
    <t>Cash flows from financing activities:</t>
  </si>
  <si>
    <t>Proceeds from issuance of notes payable</t>
  </si>
  <si>
    <t>Repayments on notes payable</t>
  </si>
  <si>
    <t>Proceeds from loans from shareholder</t>
  </si>
  <si>
    <t>Net cash provided by financing activities</t>
  </si>
  <si>
    <t>Net decrease in cash</t>
  </si>
  <si>
    <t>Cash and cash equivalents at beginning of period</t>
  </si>
  <si>
    <t>Cash and cash equivalents at end of period</t>
  </si>
  <si>
    <t>Supplemental disclosure of cash flow information:</t>
  </si>
  <si>
    <t>Cash paid for taxes</t>
  </si>
  <si>
    <t>Cash paid for interest</t>
  </si>
  <si>
    <t>Debt converted for stock to be issued</t>
  </si>
  <si>
    <t>Related party forgiveness of debt classified as additional paid in capital</t>
  </si>
  <si>
    <t>Interest reclassified to Additional Paid in Capital for doubtful collection, related party</t>
  </si>
  <si>
    <t>Statements of Stockholders' Equity (Deficit) - USD ($)</t>
  </si>
  <si>
    <t>Common Stock</t>
  </si>
  <si>
    <t>Paid-In Capital (Deficiency)</t>
  </si>
  <si>
    <t>Common Stock Issuable</t>
  </si>
  <si>
    <t>Treasury Stock</t>
  </si>
  <si>
    <t>Accumulated Deficit</t>
  </si>
  <si>
    <t>Total</t>
  </si>
  <si>
    <t>Beginning balance, value at Sep. 30, 2016</t>
  </si>
  <si>
    <t>Beginning balance, shares at Sep. 30, 2016</t>
  </si>
  <si>
    <t>Net Loss</t>
  </si>
  <si>
    <t>Ending balance, value at Sep. 30, 2017</t>
  </si>
  <si>
    <t>Ending balance, shares at Sep. 30, 2017</t>
  </si>
  <si>
    <t>Related party debt forgiveness, doubtful collection</t>
  </si>
  <si>
    <t>Interest on Related Party Note Payable, doubtful collection</t>
  </si>
  <si>
    <t>Stock-based compensation, value</t>
  </si>
  <si>
    <t>Stock-based compensation, shares</t>
  </si>
  <si>
    <t>Common stock issuable, value</t>
  </si>
  <si>
    <t>Common stock issuable, shares</t>
  </si>
  <si>
    <t>Shares issued as debt conversion @$0.85/share, value</t>
  </si>
  <si>
    <t>Shares issued as debt conversion @$0.85/share, shares</t>
  </si>
  <si>
    <t>Ending balance, value at Sep. 30, 2018</t>
  </si>
  <si>
    <t>Ending balance, shares at Sep. 30, 2018</t>
  </si>
  <si>
    <t>Statements of Stockholders' Equity (Deficit) (Parenthetical)</t>
  </si>
  <si>
    <t>Sep. 30, 2018$ / shares</t>
  </si>
  <si>
    <t>Statement of Stockholders' Equity [Abstract]</t>
  </si>
  <si>
    <t>Shares issued as debt conversion, price per share</t>
  </si>
  <si>
    <t>Nature of Business, Presentation and Going Concern</t>
  </si>
  <si>
    <t>Organization, Consolidation and Presentation of Financial Statements [Abstract]</t>
  </si>
  <si>
    <t xml:space="preserve">NOTE 1 – NATURE OF BUSINESS,
PRESENTATION AND GOING CONCERN Organization Alternative
Investment Corporation (the "Company") was incorporated in Nevada on March 26, 2007 under the name of China Digital Ventures Corporation.
The principal business of the Company was its web-based telecom and IPTV businesses, both of which were disposed of during the
year ended September 30, 2010. As of the date hereof, the Company has no operations. On July 23,
2010, the Company experienced a change in control. Canton Investments Ltd (“CIL” or “Canton”)
acquired a majority of the issued and outstanding common stock of the Company in accordance with stock purchase agreements by
and between CIL and Wireless One International Limited (“Wireless One”), Bing HE and Ning HE, the Company’s
former directors, and other various shareholders. On the closing date, July 23, 2010, pursuant to the terms of the Stock Purchase
Agreement, CIL purchased from Wireless One and Bing HE and Ning HE 575,000 shares of the Company’s outstanding common stock
for $205,750. Also on July 23, 2010, CIL purchased 122,000 shares of the Company’s outstanding common stock for $36,600
from various shareholders. As a result of the change in control, CIL owned a total of 697,000 shares of the Company’s common
stock representing 91.54%. On May 10,
2012, the Company filed an amendment to its Articles of Incorporation in the State of Nevada to change its name to Paradigm Resource
Management Corporation. On September
10, 2012, CIL contributed 600,000 shares of common stock to the Company’s treasury. The Company immediately retired and
canceled these shares. As a result of the contribution of shares, CIL owns a total of 97,000 shares of the Company’s common
stock representing 60%. On July 24,
2013, the Company entered into an agreement with AMSA Development Technology Co Ltd (“AMSA”) to acquire 402,300 shares
of TOSS Plasma Technologies Ltd. (“TPT”) previously held by AMSA in exchange for 17,933 shares of its common stock.
The 402,300 shares of TPT represent 10.1% of TPT’s outstanding common stock. The agreement also provides AMSA an option
to acquire an additional 22,417 shares of the Company’s common stock and provides the Company an option to acquire an additional
402,300 shares of TPT common stock from AMSA. On December
4, 2013, the Company and AMSA entered into an Amendment to the Agreement dated July 24, 2013. Under the terms of the amendment,
the Company had the option to acquire up to a total of 3,432,000 shares of TPT from AMSA and AMSA had the option to acquire up
to a total of 114,933 shares of common stock of the Company. The options expired on June 2, 2014. On September
10, 2015, the Company and AMSA entered into a Rescission Agreement to fully rescind the previous acquisition agreement of shares
of TPT and returned previously issued shares of each company to each other. On September
18, 2015, the Company filed an amendment to its Articles of Incorporation in the State of Nevada to change its name to Alternative
Investment Corporation. On April 1,
2016, the Company entered into a Shareholders’ Agreement (the “Agreement”) with Basil and Barns, Inc., a New
York corporation incorporated on February 2, 2016, (“B&amp;B Inc.”), Fess Holdings LLC, Basil and Barns LLC and JIF
Holdings LLC to acquire 55% of the outstanding common shares of B&amp;B Inc. On February
27, 2017, the Company entered into an agreement with B&amp;B Inc., Fess, Basil and Barns LLC and JIF Holdings LLC, wherein the
Company has been unable to provide funding as per the original Agreement, having only provided $360,000 to date, the parties agreed
to allow the Company to assign its remaining funding obligations and its ownership shares to a new ownership, in consideration
of $50,000 to be paid to the Company and forfeiture of the $360,000 acquisition deposit. As of February 27, 2017, the Company
is no longer participating in the original Agreement, directly or through related parties. On November
30, 2017, Mr. Daniel Otazo, Director, Chief Executive Officer and interim Chief Financial Officer, resigned. Mr. Otazo’s
resignation was not a result of any disagreement with the Company. On December 1, 2017, the Shareholders
of the Corporation voted to elect Mr. Antonio Treminio as Director and CEO of the Company. Mr. Treminio, 46, has over 20 years
of experience in the financial markets with special focus on corporate financing for private and public companies. The Company
is focused on new investment opportunities which lie in the real estate sector with primary focus on distressed real estate assets
and/or alternative real estate developments as well as other technologies in the biotech sector. On July 17, 2018, Alternative
Investments Corporation (AIKO) (the “Company”) entered into a binding Term Sheet (“the Agreement”) with
Anew Biotechnology Inc., a private company (“ANEW”) to formulate a merger between the two. Under the terms of the
Agreement, the parties shall enter into a merger agreement by way of share exchange or asset purchase whereby ANEW would be merged
into a newly-formed subsidiary of the Company. The newly configured entity shall bear the name “Anew Biotechnology Inc.”.
Upon execution of a Definitive Agreement, Dr. Joseph Sinkule the CEO of ANEW, shall be appointed as CEO, and ANEW shall appoint
all other Directors to the Board. On
November 22, 2018, the Company and ANEW mutually agreed to postpone the execution date of the definitive agreement to occur no
later than December 31, 2018. The parties further agreed that the closing of the capital raise simultaneous to the merger was
to occur on or before January 17, 2019. Both parties continue to work together to close this deal and amend the agreement further
to execute the agreement in the Company’s send fiscal quarter of the 2019 fiscal year. On January 13, 2019, the Company
and ANEW mutually agreed to postpone the execution date of the definitive agreement to occur no later than February 28, 2019.
The parties further agreed that the closing of the capital raise simultaneous to the merger was to occur on or before March
15, 2019. Basis of Presentation The accompanying
financial statements have been prepared in accordance with accounting principles generally accepted in The United States of America
and the rules and regulations of the Securities and Exchange Commission (“SEC”). Going Concern The accompanying
financial statements have been prepared on a going concern basis, which contemplates the realization of assets and the satisfaction
of liabilities in the normal course of business. The Company has incurred net losses of $452,765 and $610,083 for the years ended
September 30, 2018 and 2017, respectively, and had an accumulated deficit of $1,828,065. The Company had stockholders’ deficit
of $614,216 at September 30, 2018. These conditions raise substantial doubt about the ability of the Company to continue as a
going concern. The ability of the Company to continue as a going concern is dependent upon its ability to develop and sustain
a viable business model capable of generating sufficient revenues to support ongoing operations and overhead and to continue to
raise investment capital through the sale of Company stock.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 </t>
  </si>
  <si>
    <t>Summary of Significant Accounting Policies</t>
  </si>
  <si>
    <t>Accounting Policies [Abstract]</t>
  </si>
  <si>
    <t xml:space="preserve">NOTE 2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valuation of share-based payments and the valuation allowance on deferred tax assets. Cash
and Cash Equivalents The Company
considers all highly liquid temporary cash investments with an original maturity of three months or less to be cash equivalents.
At September 30, 2018 and 2017, the Company had no cash equivalents. Fair
Value of Financial Instruments 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the carrying values of such amounts. The Company did not have any financial instruments at September 30, 2018 and 2017. Impairment or Disposal of
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Income Taxes The Company
accounts for income taxes under ASC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Accounts
payable The Company
accounts for expenses on the accrual basis of accounting under US GAAP (Generally Accepted Accounting Principles) where expenses
are recorded when incurred. Invoices for expense are recorded in the period in which they are incurred and reflected in
accounts payable on the balance sheet of the Company. Often expenses should be accounted for prior to an invoice being received.
These amounts are reflected in accrued expense in the Company’s financial statements. As of September 30, 2018 and
2017, the Company has accrued payables of $195,668 and $49,037, respectively. Stock Based Compensation The Company
accounts for Stock-Based Compensation under ASC Topic 718-10 (“ASC 718-10”),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Issuance of Shares for Services The Company
accounts for the issuance of equity instruments to acquire goods and services based on the fair value of the goods and services
or the fair value of the equity instrument at the time of issuance, whichever is more reliably measurable. Earnings
(Loss) Per Share The Company
computes income (loss) per share in accordance with the Financial Accounting Standards Board (“FASB”) Accounting Standard
Codification (“ASC”) ASC Topi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for periods in which the Company incurs losses as their effect is anti-dilutive. As of September 30,
2018 and 2017, respectively, there were no common share equivalents outstanding which would be deemed as dilutive. Dividends The Company
has not yet adopted any policy regarding payment of dividends. No dividends have been paid during the periods shown. Reclassifications Certain prior
year amounts have been reclassified to conform to the current period presentation. The reclassifications had no effect on the
net loss or cash flows of the Company. Accounting Standards Codification The FASB’s
Accounting Standards Codification (“ASC”) became effective on September 15, 2009. At that date, the ASC became the
FASB’s officially recognized source of authoritative generally accepted accounting principles (“GAAP”) applicable
to all public and non-public non-governmental entities, superseding existing FASB, American Institute of Certified Public Accountants
(“AICPA”), Emerging Issues Task Force (“EITF”) and related literature. All other accounting
literature is considered non-authoritative. The switch to the ASC affects the way companies refer to U.S. GAAP in financial
statements and accounting policies. Citing particular content in the ASC involves specifying the unique numeric path to the content
through the Topic, Subtopic, Section and Paragraph structure. </t>
  </si>
  <si>
    <t>Recent Accounting Pronouncements</t>
  </si>
  <si>
    <t>Accounting Changes and Error Corrections [Abstract]</t>
  </si>
  <si>
    <t xml:space="preserve">NOTE 3
– RECENT ACCOUNTING PRONOUNCEMENTS In June 2018,
the FASB issued ASU No. 2018-07, “Compensation—Stock Compensation (Topic 718): Improvements to Nonemployee Share-Based
Payment Accounting” which addresses accounting for issuance of all share-based payments on the same accounting model. Previously,
accounting for share-based payments to employees was covered by ASC Topic 718 while accounting for such payments to non-employees
was covered by ASC Subtopic 505-50. As it considered recently issued updates to ASC 718, the FASB, as part of its simplification
initiatives, decided to replace ASC Subtopic 505-50 with Topic 718 as the guidance for non-employee share-based awards. Under
this new guidance, both sets of awards, for employees and non-employees, will essentially follow the same model, with small variations
related to determining the term assumption when valuing a non-employee award as well as a different expense attribution model
for non-employee awards as opposed to employee awards. The ASU is effective for public business entities beginning in 2019 calendar
years and one year later for non-public business entities. The Company is assessing the impact, if any, of implementing this guidance
on its financial position and results of operations. In February 2016, the FASB issued ASU 2016-02, "Leases."
ASU 2016-02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ASU 2016-02 is effective for the Company in the first quarter of fiscal 2020, and we are currently
assessing the impact this standard will have on the Company's financial statements. The Company is currently party to a
long-term lease that is being considered relative to the adoption of this standard (See NOTE 5). The Company
has evaluated all other new ASU's issued by FASB, and has concluded that these updates do not have a material effect on the Company's
financial statements as of September 30, 2018. </t>
  </si>
  <si>
    <t>Loan Receivable</t>
  </si>
  <si>
    <t>Receivables [Abstract]</t>
  </si>
  <si>
    <t xml:space="preserve">NOTE 4 – LOAN RECEIVABLE On January
18, 2017, the Company issued a loan to B&amp;B Inc. in the amount of $11,000 at annual rate of eight percent (8%) and was due
on July 18, 2018. Accrued interest at September 30, 2018 and 2017 was $1,495 and $615, respectively. As of September 30, 2018
and 2017, the Company has fully reserved this loan and accrued interest as doubtful to be collected. </t>
  </si>
  <si>
    <t>Related Parties</t>
  </si>
  <si>
    <t>Related Party Transactions [Abstract]</t>
  </si>
  <si>
    <t xml:space="preserve">NOTE 5 – RELATED PARTIES As of September
30, 2018 and September 30, 2017, $231,973 and $311,973, respectively, was due to Canton. This is an unsecured loan, non-interest
bearing and there is no repayment date. Interest has been calculated at an imputed interest rate of 3% and reflected as interest
expense and as an increase to additional paid in capital in the amount of $8,158 and $9,304 for the years ended September 30,
2018 and September 30, 2017, respectively. On April 1, 2018, Canton elected to convert $80,000 of the amount due into 94,118
common restricted shares of the Company ($0.85 per share). On August 16, 2018, the shares were issued. On April 1,
2016, the Company issued a loan to Fingi Inc., a company of which Canton may be deemed a controlling person, in the amount of
$50,000. The terms include no monthly payments with interest compounding monthly at an annual rate of four percent (4%). The entirety
of the accrued interest and principal were originally due on December 31, 2016. Additionally, Fingi Inc. had net related
advances to the Company in the amount of $6,509 at September 30, 2018. The note remained in default until November 8, 2017,
when the Company entered into an amendment agreement on this note to extend the maturity date to June 30, 2018. At September
30, 2018 and 2017, accrued interest receivable was $5,008 and $3,008, respectively. The Company does not believe that it
will be able to recover these amounts due and they have been fully reserved for uncollectability and recorded as a capital distribution. On February
2, 2016, the Company entered into an expense sharing agreement with Fingi Inc. Under the expense sharing agreement, the Company
shares the rent and utility expenses incurred in connection with occupancy of office space that is being leased by Fingi Inc.
During the year ended September 30, 2018, amount due for rent was $5,684 per month. For the years ended September 30, 2018 and
2017 rent and utilities expenses amounted to $72,927 and $54,421, respectively. The rent due under expense sharing agreement for
future periods is as follows:
September 30,
2019 $ 71,302
2020 73,441
2021 37,263
Total $ 182,006 Related party
transactions are not necessarily indicative of an arm’s length transaction or comparable to a transaction that had been
entered into with independent parties. As of September
30, 2018 and 2017, the Company had a liability due to its Chief Executive and Chief Financial Officer, Daniel Otazo in the amount
of $6,000. The amount was reflected in accounts payable on the Company’s financial statements. Amounts are due
under a compensation for services provided agreement. Mr. Otazo resigned from the Company in all official capacities on
November 30, 2017. As of September 30, 2018, the Company had a liability due to its Chief Executive and Chief Financial
Officer, Daniel Otazo in the amount of $24,051. </t>
  </si>
  <si>
    <t>Acquisition Deposit</t>
  </si>
  <si>
    <t>Business Combinations [Abstract]</t>
  </si>
  <si>
    <t xml:space="preserve">NOTE 6 – ACQUISITION DEPOSIT Effective
April 1, 2016, the Company entered into a Shareholders’ Agreement (the “Agreement”) with Basil and Barns, Inc.,
a New York corporation incorporated on February 2, 2016, (“B&amp;B Inc.”), Fess Holdings LLC, Basil and Barns LLC
and JIF Holdings LLC to acquire 55% of the outstanding common shares of B&amp;B Inc. Under the Agreement, the Company was to invest
$1,400,000 including a $600,000 capital contribution for its 55% interest in B&amp;B Inc., a $500,000 3-year loan at 7% interest
per annum, and $300,000 line of credit. The Company also agreed to provide up to an additional $1,800,000 of asset-based loans
for purchases of new assets as required. B&amp;B Inc. is to acquire 110 acres of land in Bethel, NY which is to be developed into
a hotel property. Financial statements or pro-forma financial statements have not been provided herein as B&amp;B Inc. was formed
on February 2, 2016 and has no assets or liabilities. On February
27, 2017, the Company entered into an agreement with B&amp;B Inc., Fess Holdings LLC, Basil and Barns LLC and JIF Holdings LLC,
wherein the Company has been unable to provide funding as per the original Agreement, having only provided $360,000 to date, the
parties agreed to allow the Company to assign its remaining funding obligations and its ownership shares to a new ownership, in
consideration of $50,000 to be paid to the Company and forfeiture of the $360,000 acquisition deposit. As of February 27, 2017,
the Company is no longer participating in the original Agreement, directly or through related parties. As of September 30, 2017
the Company recorded a forfeiture of the acquisition deposit of $310,000 in the accompanying statement of operations. </t>
  </si>
  <si>
    <t>Loans and Notes Payable</t>
  </si>
  <si>
    <t>Debt Disclosure [Abstract]</t>
  </si>
  <si>
    <t xml:space="preserve">NOTE 7 – LOANS AND NOTES
PAYABLE Notes payable to companies consisted
of the following as of:
September
30, 2018 September
30, 2017
Alternative Strategy Partners (a) $ 50,000 $ 50,000
Canton Investments, Ltd. (b) 35,000 35,000
Canton Investments, Ltd. (c) 4,000 4,000
Canton Investments, Ltd. (d) 35,000 35,000
Canton Investments, Ltd. (e) 7,000 7,000
Canton Investments, Ltd. (f) 5,000 5,000
JIFM LLC (g) - 9,000
JIFM LLC (h) - -
Alternative Strategy Partners (i) 26,000 -
Total notes payable $ 162,000 $ 145,000
Less - current portion of these notes (162,000) (145,000)
Total notes payable $ - $ - (a) On January
31, 2017, the Company entered into a six-month 8% loan agreement with Basil and Barns Capital Inc. in the amount of $50,000. The
note had a maturity date of July 31, 2017. The Company is currently trying to cure the default under this note. As
of September 30, 2018, this note had accrued interest of $6,652. On June 15, 2018, Basil and Barns Capital Inc. assigned
this note to Alternative Strategy Partners Pte. Ltd. (b) On November
30, 2016, the Company entered into a six-month 8% loan agreement with JIFM LLC in the amount of $35,000. The note had a maturity
date of May 30,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September 30, 2018, this note had accrued interest
of $5,132. (c) On January
3, 2017, the Company entered into a six-month 8% loan agreement with JIFM in the amount of $4,000. The note had a maturity date
of July 3,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September 30, 2018, this note had accrued interest of $557. (d) On January
17, 2017, the Company entered into a six-month 8% loan agreement with JIFM LLC in the amount of $35,000. The note had a maturity
date of July 17,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September 30, 2018, this note had accrued interest
of $4,764. (e) On January
19, 2017, the Company entered into a six-month 8% loan agreement with JIFM LLC in the amount of $7,000. The note had a maturity
date of July 19,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September 30, 2018, this note had accrued interest
of $950. (f) On January
23, 2017, the Company entered into a six-month 8% loan agreement with JIFM LLC in the amount of $5,000. The notes had a maturity
date of July 23,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September 30, 2018, this note had accrued interest
of $674. (g) On September
1, 2017, the Company entered into a loan agreement with JIFM LLC. The loans will be treated as a line of credit bearing
8% interest and each drawdown will have a one-year term. The drawdowns will carry a default interest rate of lower of 1.5%
per month or the maximum interest rate allowable by law. The initial drawdown in the amount of $9,000 and was funded on
September 29, 2017. During the year ended September 30, 2018, the Company repaid the $9,000 advance. (h) On October
30, 2017, the Company received a loan advance pursuant to a loan agreement with JIFM LLC dated September 1, 2017 (see g above).
The amount of the advance was $17,500. During the year ended September 30, 2018, the Company repaid the $17,500 balance
of this loan. (i) During the year ended
September 30, 2018 the Company received $26,000 from Alternative Strategy Partners in the form of advances under three
promissory notes bearing an interest rate of 8%. As of September 30, 2018, accrued interest was $117. </t>
  </si>
  <si>
    <t>Investment in Commercial Paper</t>
  </si>
  <si>
    <t>Investments, Debt and Equity Securities [Abstract]</t>
  </si>
  <si>
    <t xml:space="preserve">NOTE 8 – INVESTMENT IN
COMMERCIAL PAPER On June 8,
2015 and July 3, 2015, respectively, the Company invested into two $100,000 two-year convertible bonds from Bullion Japan Inc.
each of those two days for a total investment of $200,000. The bonds matured July 3, 2017 and June 8, 2017, respectively, earning
interest at eight percent (8%) per annum paid quarterly, and are convertible into common stock of Bullion Japan Inc. at the Company’s
option any time prior to the maturity date at a price of JPY ¥8,035 ($6.46) per share. On December
15, 2017, the Company entered into a memorandum of agreement to extend maturity date of the July 3, 2015 bond to March 30, 2018.
The same terms as the original agreement will prevail and the Company will continue to accrue interest. As of September
30, 2018, the Company has recorded an allowance for the unrecoverability of this investment in the amount of $100,000. On December
28, 2017, Bullion Japan paid accrued interest through April 2018 in the amount of $33,160. Bullion Japan Inc. further paid
the principal of $100,000 relative to the June 8, 2015 note on that same day. Upon payment accrued interest was $28,624.
As a result of this payment in excess of accrued interest the Company recorded deferred interest revenue in the amount of
$4,356. At September 30, 2018 all deferred revenue was recognized. </t>
  </si>
  <si>
    <t>Stockholders' Deficit</t>
  </si>
  <si>
    <t>Equity [Abstract]</t>
  </si>
  <si>
    <t xml:space="preserve">NOTE 9 – STOCKHOLDERS’
DEFICIT The Company
has authorized 1,600,000,000 shares of Common Stock, $0.001 par value. As of year ended September 30, 2018, the Company
had 432,192 shares issued and 431,991 shares outstanding compared to 173,058 shares of Common Stock issued, and 172,857 shares
outstanding for the year ended September 30, 2017. On December
8, 2017, the Company filed for a 50:1 reverse stock split with the Secretary of State of Nevada. These presented financial statements
and accompanying notes are presented reflective of this stock split as post stock-split adjusted numbers. During the
year ended September 30, 2016, the Company received $574,975 of subscriptions for the purchase of common shares. The shares have
been issued during the year ended September 30, 2018, Fiscal year 2017 No shares were issued during the
year ended September 30, 2017. Fiscal year 2018 During the
year ended September 30, 2018, the Company received a conversion notice pursuant to an unsecured, non-interest bearing loan with
no repayment date whereby the noteholder elected to convert $80,000 of the amount due into 94,118 common shares of the Company’s
restricted stock ($0.85 per share). During the
year ended September 30, 2018, the Company received a conversion notice pursuant to a direct payment, non-interest bearing arrangement
with no repayment date, recorded in accounts payable on the Company’s balance sheet, whereby the noteholder elected to convert
$75,000 of the amount due into 88,235 common shares of the Company’s restricted stock ($0.85 per share). During the
year ended September 30, 2018, the Company entered into or amended compensation agreements with two consultants and one employee
to issue 65,000 common restricted shares of Company stock at a value of $55,250 ($0.85 per share). </t>
  </si>
  <si>
    <t>Income Taxes</t>
  </si>
  <si>
    <t>Income Tax Disclosure [Abstract]</t>
  </si>
  <si>
    <t xml:space="preserve">NOTE 10 – INCOME TAXES No provision
was made for income taxes for the years ended September 30, 2018 and 2017 as the Company had incurred net losses for tax purposes
of $452,765 and $610,083, respectively. Deferred income
taxes reflect the tax effect of temporary differences between the carrying amounts of assets and liabilities for financial reporting
purposes and the amounts used for tax purposes. The components of the net deferred income tax assets are approximately as follows:
Deferred income
tax assets: September
30, 2018 September
30, 2017
Net operating loss
carry forwards $ 361,200 $ 425,000
TCJA Adjustment – (162,500)
Valuation allowance (361,200) (262,500)
Net deferred income tax assets $ – $ – The Company
has established a full valuation allowance on our deferred tax asset because of a lack of sufficient positive evidence to support
its realization. The valuation allowance increased by $98,700 and $123,500 for the years ended September 30, 2018 and 2017, respectively. At September
30, 2018, the Company has net operating loss carry forwards of approximately $1,700,000 which will fully expire with the tax year
ending September 30, 2037. For tax years beginning after December 31, 2017, the carry-back option is no longer available
and carry forward provisions are limited to eighty percent of taxable income but do not expire. The potential tax benefit
of these losses may be limited due to certain change in ownership provisions under Section 382 of the Internal Revenue Code (“IRS”)
and similar state provisions. On December
22, 2017, Public Law 115-97, informally referred to as the Tax Cuts and Jobs Act (“the TCJA”) was enacted into law. The
TCJA provides for significant changes to the U.S. Internal Revenue Code of 1986, as amended, that impact corporate taxation requirements. Effective January
1, 2018, the federal tax rate for corporations was reduced from 35% to 21% for US taxable income and requires
one-time re-measurement of deferred taxes to reflect their value at a lower tax rate of 21%. Also, mandatory repatriation
of untaxed foreign earnings and profits will be taxed at 15.5% to the extent the underlying assets are liquid and 8% on
the remaining balance. There are other provisions to the TCJA, such as conversion of a worldwide system to a territorial
system, limitations on interest expense and domestic production deductions, which will be effective in fiscal year 2019. The
Company anticipates its effective tax rate to be 28% to 30%, excluding the one-time impact of the TCJA for fiscal
year 2018 primarily due to the reduction in the federal tax rate. The Company’s actual effective tax rate for fiscal year
2018 may differ from management’s estimate due to changes in interpretations and assumptions. Due to the timing of enactment
and complexity of the TCJA, the Company is unable to estimate a reasonable range of the one-time impact associated with mandatory
repatriation, re-measurement of deferred taxes and other provisions of the TCJA. 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September 30, 2018 but believes the provisions will not limit the availability of
losses to offset future income. The Company
is subject to income taxes in the U.S. federal jurisdiction and the state of Nevada. The tax regulations within each jurisdiction
are subject to interpretation of related tax laws and regulations and require significant judgment to apply. As of September 30,
2018, the Company has not filed any tax returns. As of September 30, 2018, tax years 2007 through 2017 remain open for IRS audit.
The Company has received no notice of audit from the IRS for any of the open tax years. </t>
  </si>
  <si>
    <t>Subsequent Events</t>
  </si>
  <si>
    <t>Subsequent Events [Abstract]</t>
  </si>
  <si>
    <t>NOTE 11 – SUBSEQUENT EVENTS On January 13, 2019, the Company
and ANEW mutually agreed to postpone the execution date of the definitive agreement to occur no later than February 28, 2019.
The parties further agreed that the closing of the capital raise simultaneous to the merger was to occur on or before March
15, 2019.</t>
  </si>
  <si>
    <t>Accounting Polici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valuation of share-based payments and the valuation allowance on deferred tax assets. </t>
  </si>
  <si>
    <t>Cash and Cash Equivalents</t>
  </si>
  <si>
    <t xml:space="preserve">Cash
and Cash Equivalents The Company
considers all highly liquid temporary cash investments with an original maturity of three months or less to be cash equivalents.
At September 30, 2018 and 2017, the Company had no cash equivalents. </t>
  </si>
  <si>
    <t>Fair Value of Financial Instruments</t>
  </si>
  <si>
    <t xml:space="preserve">Fair
Value of Financial Instruments 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the carrying values of such amounts. The Company did not have any financial instruments at September 30, 2018 and 2017. </t>
  </si>
  <si>
    <t>Impairment or Disposal of Long-Lived Assets</t>
  </si>
  <si>
    <t xml:space="preserve">Impairment
or Disposal of 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
  </si>
  <si>
    <t xml:space="preserve">Income
Taxes The Company
accounts for income taxes under ASC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t>
  </si>
  <si>
    <t>Accounts Payable</t>
  </si>
  <si>
    <t xml:space="preserve">Accounts
payable The Company
accounts for expenses on the accrual basis of accounting under US GAAP (Generally Accepted Accounting Principles) where expenses
are recorded when incurred. Invoices for expense are recorded in the period in which they are incurred and reflected in
accounts payable on the balance sheet of the Company. Often expenses should be accounted for prior to an invoice being received.
These amounts are reflected in accrued expense in the Company’s financial statements. As of September 30, 2018 and
2017, the Company has accrued expenses of $195,668 and $49,037, respectively. </t>
  </si>
  <si>
    <t>Stock Based Compensation</t>
  </si>
  <si>
    <t xml:space="preserve">Stock
Based Compensation The Company
accounts for Stock-Based Compensation under ASC Topic 718-10 (“ASC 718-10”),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t>
  </si>
  <si>
    <t>Issuance of Shares for Services</t>
  </si>
  <si>
    <t xml:space="preserve">Issuance
of Shares for Services The Company
accounts for the issuance of equity instruments to acquire goods and services based on the fair value of the goods and services
or the fair value of the equity instrument at the time of issuance, whichever is more reliably measurable. </t>
  </si>
  <si>
    <t>Earnings (Loss) Per Share</t>
  </si>
  <si>
    <t xml:space="preserve">Earnings
(Loss) Per Share The Company
computes income (loss) per share in accordance with the Financial Accounting Standards Board (“FASB”) Accounting Standard
Codification (“ASC”) ASC Topi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for periods in which the Company incurs losses as their effect is anti-dilutive. As of September 30,
2018 and 2017, respectively, there were no common share equivalents outstanding which would be deemed as dilutive. </t>
  </si>
  <si>
    <t>Dividends</t>
  </si>
  <si>
    <t xml:space="preserve">Dividends The Company
has not yet adopted any policy regarding payment of dividends. No dividends have been paid during the periods shown. </t>
  </si>
  <si>
    <t>Reclassifications</t>
  </si>
  <si>
    <t xml:space="preserve">Reclassifications Certain prior
year amounts have been reclassified to conform to the current period presentation. The reclassifications had no effect on the
net loss or cash flows of the Company. </t>
  </si>
  <si>
    <t>Accounting Standards Codification</t>
  </si>
  <si>
    <t>Accounting
Standards Codification The FASB’s
Accounting Standards Codification (“ASC”) became effective on September 15, 2009. At that date, the ASC became the
FASB’s officially recognized source of authoritative generally accepted accounting principles (“GAAP”) applicable
to all public and non-public non-governmental entities, superseding existing FASB, American Institute of Certified Public Accountants
(“AICPA”), Emerging Issues Task Force (“EITF”) and related literature. All other accounting
literature is considered non-authoritative. The switch to the ASC affects the way companies refer to U.S. GAAP in financial
statements and accounting policies. Citing particular content in the ASC involves specifying the unique numeric path to the content
through the Topic, Subtopic, Section and Paragraph structure.</t>
  </si>
  <si>
    <t>Related Parties (Tables)</t>
  </si>
  <si>
    <t>Schedule of Related Party Transactions</t>
  </si>
  <si>
    <t>September 30,
2019 $ 71,302
2020 73,441
2021 37,263
Total $ 182,006</t>
  </si>
  <si>
    <t>Loans and Notes Payable (Tables)</t>
  </si>
  <si>
    <t>Schedule of Short Term Debt</t>
  </si>
  <si>
    <t xml:space="preserve">September
30, 2018 September
30, 2017
Alternative Strategy Partners (a) $ 50,000 $ 50,000
Canton Investments, Ltd. (b) 35,000 35,000
Canton Investments, Ltd. (c) 4,000 4,000
Canton Investments, Ltd. (d) 35,000 35,000
Canton Investments, Ltd. (e) 7,000 7,000
Canton Investments, Ltd. (f) 5,000 5,000
JIFM LLC (g) - 9,000
JIFM LLC (h) - -
Alternative Strategy Partners (i) 26,000 -
Total notes payable $ 162,000 $ 145,000
Less - current portion of these notes (162,000) (145,000)
Total notes payable $ - $ - </t>
  </si>
  <si>
    <t>Income Taxes (Tables)</t>
  </si>
  <si>
    <t>Schedule of Deferred Tax Assets and Liabilities</t>
  </si>
  <si>
    <t xml:space="preserve">Deferred income
tax assets: September
30, 2018 September
30, 2017
Net operating loss
carry forwards $ 361,200 $ 425,000
TCJA Adjustment – (162,500)
Valuation allowance (361,200) (262,500)
Net deferred income tax assets $ – $ – </t>
  </si>
  <si>
    <t>Nature of Business, Presentation and Going Concern (Details Narrative) - USD ($)</t>
  </si>
  <si>
    <t>3 Months Ended</t>
  </si>
  <si>
    <t>Dec. 31, 2016</t>
  </si>
  <si>
    <t>Sep. 30, 2016</t>
  </si>
  <si>
    <t>Accumulated losses since inception</t>
  </si>
  <si>
    <t>Stockholders' deficit</t>
  </si>
  <si>
    <t>B&amp;B Inc.</t>
  </si>
  <si>
    <t>Ownership percentage</t>
  </si>
  <si>
    <t>55.00%</t>
  </si>
  <si>
    <t>Consideration transferred</t>
  </si>
  <si>
    <t>Deposits for acquisitions</t>
  </si>
  <si>
    <t>Forfeiture of deposits for acquisitions</t>
  </si>
  <si>
    <t>Summary of Significant Accounting Policies (Details Narrative) - USD ($)</t>
  </si>
  <si>
    <t>Loan Receivable (Details Narrative) - Notes Receivable - B&amp;B Inc. - USD ($)</t>
  </si>
  <si>
    <t>Loan receivable</t>
  </si>
  <si>
    <t>Annual interest rate</t>
  </si>
  <si>
    <t>8.00%</t>
  </si>
  <si>
    <t>Loan receivable, maturity date</t>
  </si>
  <si>
    <t>Loan receivable will be due July 18, 2018</t>
  </si>
  <si>
    <t>Related party, accrued interest</t>
  </si>
  <si>
    <t>Related Parties - Schedule of Related Party Transactions (Details) - Fingi Inc.</t>
  </si>
  <si>
    <t>Sep. 30, 2018USD ($)</t>
  </si>
  <si>
    <t>Related Party Transaction [Line Items]</t>
  </si>
  <si>
    <t>Future rent and utility expenses for year 2019</t>
  </si>
  <si>
    <t>Future rent and utility expenses for year 2020</t>
  </si>
  <si>
    <t>Future rent and utility expenses for year 2021</t>
  </si>
  <si>
    <t>Future rent and utility expenses, total</t>
  </si>
  <si>
    <t>Related Parties (Details Narrative) - USD ($)</t>
  </si>
  <si>
    <t>Due to related parties</t>
  </si>
  <si>
    <t>Amount of debt conversion</t>
  </si>
  <si>
    <t>Shares issued upon debt conversion, price per share</t>
  </si>
  <si>
    <t>Canton Investments Ltd</t>
  </si>
  <si>
    <t>Imputed interest rate</t>
  </si>
  <si>
    <t>3.00%</t>
  </si>
  <si>
    <t>Shares issued upon conversion of debt</t>
  </si>
  <si>
    <t>Fingi Inc.</t>
  </si>
  <si>
    <t>Rental expense, per month</t>
  </si>
  <si>
    <t>Rent and utility expenses</t>
  </si>
  <si>
    <t>4.00%</t>
  </si>
  <si>
    <t>Loan to affiliate</t>
  </si>
  <si>
    <t>Maturity date</t>
  </si>
  <si>
    <t>Jun. 30,
		2018</t>
  </si>
  <si>
    <t>Dec. 31,
		2016</t>
  </si>
  <si>
    <t>Chief Executive and Chief Financial Officer</t>
  </si>
  <si>
    <t>Related party payables</t>
  </si>
  <si>
    <t>Acquisition Deposit (Details Narrative) - B&amp;B Inc.</t>
  </si>
  <si>
    <t>Dec. 31, 2016USD ($)</t>
  </si>
  <si>
    <t>Sep. 30, 2017USD ($)</t>
  </si>
  <si>
    <t>Sep. 30, 2016USD ($)a</t>
  </si>
  <si>
    <t>Total consideration</t>
  </si>
  <si>
    <t>Capital contribution</t>
  </si>
  <si>
    <t>Loan payable</t>
  </si>
  <si>
    <t>Loan payable, maturity</t>
  </si>
  <si>
    <t>Apr. 1,
		2019</t>
  </si>
  <si>
    <t>Stated interest rate</t>
  </si>
  <si>
    <t>7.00%</t>
  </si>
  <si>
    <t>Line of credit</t>
  </si>
  <si>
    <t>Commitment for purchases of new assets</t>
  </si>
  <si>
    <t>Land to be received, acreage | a</t>
  </si>
  <si>
    <t>Deposits paid</t>
  </si>
  <si>
    <t>Loans and Notes Payable - Schedule of Short Term Debt (Details) - USD ($)</t>
  </si>
  <si>
    <t>Short-term Debt [Line Items]</t>
  </si>
  <si>
    <t>Notes Payable</t>
  </si>
  <si>
    <t>Less - current portion of these notes</t>
  </si>
  <si>
    <t>Total notes payable</t>
  </si>
  <si>
    <t>Notes Payable | Alternative Strategy Partners</t>
  </si>
  <si>
    <t>[1]</t>
  </si>
  <si>
    <t>Interest rate</t>
  </si>
  <si>
    <t>Notes Payable | Canton Investments Ltd</t>
  </si>
  <si>
    <t>[2]</t>
  </si>
  <si>
    <t>Notes Payable | Canton Investments Ltd #2</t>
  </si>
  <si>
    <t>[3]</t>
  </si>
  <si>
    <t>Notes Payable | Canton Investments Ltd #3</t>
  </si>
  <si>
    <t>[4]</t>
  </si>
  <si>
    <t>Notes Payable | Canton Investment Ltd #4</t>
  </si>
  <si>
    <t>[5]</t>
  </si>
  <si>
    <t>Notes Payable | Canton Investments Ltd #5</t>
  </si>
  <si>
    <t>[6]</t>
  </si>
  <si>
    <t>Notes Payable | Alternative Strategy Partners #2</t>
  </si>
  <si>
    <t>Proceeds from line of credit</t>
  </si>
  <si>
    <t>Line of credit, interest rate</t>
  </si>
  <si>
    <t>Line of Credit | JIFM LLC #2</t>
  </si>
  <si>
    <t>Repayments of lines of credit</t>
  </si>
  <si>
    <t>Line of Credit | JIFM LLC</t>
  </si>
  <si>
    <t>Line of credit, default interest rate description</t>
  </si>
  <si>
    <t>The drawdowns will carry a default interest rate of lower of 1.5% per month or the maximum interest rate allowable by law.</t>
  </si>
  <si>
    <t>Line of credit, term</t>
  </si>
  <si>
    <t>1 year</t>
  </si>
  <si>
    <t>The note had a maturity date of July 31, 2017. On June 15, 2018, Basil and Barns Capital Inc. assigned this note to Alternative Strategy Partners Pte. Ltd.</t>
  </si>
  <si>
    <t>The note had a maturity date of May 30, 2017. The Company is currently trying to cure the default under this note.</t>
  </si>
  <si>
    <t>The note had a maturity date of July 3, 2017. The Company is currently trying to cure the default under this note.</t>
  </si>
  <si>
    <t>The note had a maturity date of July 17, 2017. The Company is currently trying to cure the default under this note.</t>
  </si>
  <si>
    <t>The note had a maturity date of July 19, 2017. The Company is currently trying to cure the default under this note.</t>
  </si>
  <si>
    <t>The note had a maturity date of July 23, 2017. The Company is currently trying to cure the default under this note.</t>
  </si>
  <si>
    <t>Investment in Commercial Paper (Details Narrative) - USD ($)</t>
  </si>
  <si>
    <t>Sep. 30, 2015</t>
  </si>
  <si>
    <t>Convertible bonds purchased</t>
  </si>
  <si>
    <t>Investment maturity date</t>
  </si>
  <si>
    <t>Mar. 30,
		2018</t>
  </si>
  <si>
    <t>Jul. 3,
		2017</t>
  </si>
  <si>
    <t>Allowance for doubtful accounts</t>
  </si>
  <si>
    <t>Interest rate per annum</t>
  </si>
  <si>
    <t>Conversion price per share</t>
  </si>
  <si>
    <t>Repayment of commerical paper interest</t>
  </si>
  <si>
    <t>Deferred interest income</t>
  </si>
  <si>
    <t>On June 8, 2015 and July 3, 2015, the Company invested into a $100,000 two-year convertible bonds from Bullion Japan Inc. each of those two days for a total investment of $200,000.</t>
  </si>
  <si>
    <t>First bond matures on June 8, 2017 and the second bond matures on July 3, 2017.</t>
  </si>
  <si>
    <t>Stockholders' Deficit (Details Narrative) - USD ($)</t>
  </si>
  <si>
    <t>Share subscriptions received</t>
  </si>
  <si>
    <t>Reverse stock split</t>
  </si>
  <si>
    <t>The Company filed for a 50:1 reverse stock split with the Secretary of State of Nevada.</t>
  </si>
  <si>
    <t>Share issued, price per share</t>
  </si>
  <si>
    <t>Debt converted, share issued</t>
  </si>
  <si>
    <t>2 Consultants and 1 Employee</t>
  </si>
  <si>
    <t>Restricted shares issued</t>
  </si>
  <si>
    <t>Restricted shares issued, value</t>
  </si>
  <si>
    <t>Note Holder</t>
  </si>
  <si>
    <t>Income Taxes - Schedule of Deferred Tax Assets and Liabilities (Details) - USD ($)</t>
  </si>
  <si>
    <t>Deferred income tax assets:</t>
  </si>
  <si>
    <t>Net operating loss carry forwards</t>
  </si>
  <si>
    <t>TCJA Adjustment</t>
  </si>
  <si>
    <t>Valuation allowance</t>
  </si>
  <si>
    <t>Net deferred income tax assets</t>
  </si>
  <si>
    <t>Income Taxes (Details Narrative) - USD ($)</t>
  </si>
  <si>
    <t>Net loss for taxable purposes</t>
  </si>
  <si>
    <t>Increase in valuation allowance</t>
  </si>
  <si>
    <t>Operating loss carryforwards, net</t>
  </si>
  <si>
    <t>Operation loss carryforwards, expiration date</t>
  </si>
  <si>
    <t>Sep. 30,
		203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56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B12" s="4" t="s">
        <v>14</v>
      </c>
    </row>
    <row r="13" spans="1:4">
      <c r="A13" s="4" t="s">
        <v>21</v>
      </c>
      <c r="B13" s="4" t="s">
        <v>22</v>
      </c>
    </row>
    <row r="14" spans="1:4">
      <c r="A14" s="4" t="s">
        <v>23</v>
      </c>
      <c r="B14" s="4" t="s">
        <v>24</v>
      </c>
    </row>
    <row r="15" spans="1:4">
      <c r="A15" s="4" t="s">
        <v>25</v>
      </c>
      <c r="D15" s="6" t="n">
        <v>35856</v>
      </c>
    </row>
    <row r="16" spans="1:4">
      <c r="A16" s="4" t="s">
        <v>26</v>
      </c>
      <c r="C16" s="5" t="n">
        <v>432192</v>
      </c>
    </row>
    <row r="17" spans="1:4">
      <c r="A17" s="4" t="s">
        <v>27</v>
      </c>
      <c r="B17" s="4" t="s">
        <v>28</v>
      </c>
    </row>
    <row r="18" spans="1:4">
      <c r="A18" s="4" t="s">
        <v>29</v>
      </c>
      <c r="B18" s="5" t="n">
        <v>2018</v>
      </c>
    </row>
    <row r="19" spans="1:4">
      <c r="A19" s="4" t="s">
        <v>30</v>
      </c>
      <c r="B19" s="4" t="s">
        <v>14</v>
      </c>
    </row>
    <row r="20" spans="1:4">
      <c r="A20" s="4" t="s">
        <v>31</v>
      </c>
      <c r="B20" s="4" t="s">
        <v>32</v>
      </c>
    </row>
    <row r="21" spans="1:4">
      <c r="A21" s="4" t="s">
        <v>33</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52</v>
      </c>
    </row>
    <row r="4" spans="1:2">
      <c r="A4" s="4" t="s">
        <v>182</v>
      </c>
      <c r="B4" s="4" t="s">
        <v>183</v>
      </c>
    </row>
    <row r="5" spans="1:2">
      <c r="A5" s="4" t="s">
        <v>184</v>
      </c>
      <c r="B5" s="4" t="s">
        <v>185</v>
      </c>
    </row>
    <row r="6" spans="1:2">
      <c r="A6" s="4" t="s">
        <v>186</v>
      </c>
      <c r="B6" s="4" t="s">
        <v>187</v>
      </c>
    </row>
    <row r="7" spans="1:2">
      <c r="A7" s="4" t="s">
        <v>188</v>
      </c>
      <c r="B7" s="4" t="s">
        <v>189</v>
      </c>
    </row>
    <row r="8" spans="1:2">
      <c r="A8" s="4" t="s">
        <v>175</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v>
      </c>
      <c r="B1" s="2" t="s">
        <v>2</v>
      </c>
      <c r="C1" s="2" t="s">
        <v>35</v>
      </c>
    </row>
    <row r="2" spans="1:3">
      <c r="A2" s="3" t="s">
        <v>36</v>
      </c>
    </row>
    <row r="3" spans="1:3">
      <c r="A3" s="4" t="s">
        <v>37</v>
      </c>
      <c r="B3" s="6" t="n">
        <v>5620</v>
      </c>
      <c r="C3" s="6" t="n">
        <v>10396</v>
      </c>
    </row>
    <row r="4" spans="1:3">
      <c r="A4" s="4" t="s">
        <v>38</v>
      </c>
      <c r="C4" s="5" t="n">
        <v>56502</v>
      </c>
    </row>
    <row r="5" spans="1:3">
      <c r="A5" s="4" t="s">
        <v>39</v>
      </c>
      <c r="B5" s="5" t="n">
        <v>366</v>
      </c>
      <c r="C5" s="5" t="n">
        <v>61</v>
      </c>
    </row>
    <row r="6" spans="1:3">
      <c r="A6" s="4" t="s">
        <v>40</v>
      </c>
      <c r="C6" s="5" t="n">
        <v>27654</v>
      </c>
    </row>
    <row r="7" spans="1:3">
      <c r="A7" s="4" t="s">
        <v>41</v>
      </c>
      <c r="B7" s="5" t="n">
        <v>654</v>
      </c>
      <c r="C7" s="5" t="n">
        <v>406</v>
      </c>
    </row>
    <row r="8" spans="1:3">
      <c r="A8" s="4" t="s">
        <v>42</v>
      </c>
      <c r="C8" s="5" t="n">
        <v>100000</v>
      </c>
    </row>
    <row r="9" spans="1:3">
      <c r="A9" s="4" t="s">
        <v>43</v>
      </c>
      <c r="B9" s="5" t="n">
        <v>6640</v>
      </c>
      <c r="C9" s="5" t="n">
        <v>195019</v>
      </c>
    </row>
    <row r="10" spans="1:3">
      <c r="A10" s="4" t="s">
        <v>44</v>
      </c>
      <c r="B10" s="5" t="n">
        <v>6640</v>
      </c>
      <c r="C10" s="5" t="n">
        <v>195019</v>
      </c>
    </row>
    <row r="11" spans="1:3">
      <c r="A11" s="3" t="s">
        <v>45</v>
      </c>
    </row>
    <row r="12" spans="1:3">
      <c r="A12" s="4" t="s">
        <v>46</v>
      </c>
      <c r="B12" s="5" t="n">
        <v>195668</v>
      </c>
      <c r="C12" s="5" t="n">
        <v>49037</v>
      </c>
    </row>
    <row r="13" spans="1:3">
      <c r="A13" s="4" t="s">
        <v>47</v>
      </c>
      <c r="B13" s="5" t="n">
        <v>11472</v>
      </c>
    </row>
    <row r="14" spans="1:3">
      <c r="A14" s="4" t="s">
        <v>48</v>
      </c>
      <c r="B14" s="5" t="n">
        <v>26000</v>
      </c>
    </row>
    <row r="15" spans="1:3">
      <c r="A15" s="4" t="s">
        <v>49</v>
      </c>
      <c r="B15" s="5" t="n">
        <v>136000</v>
      </c>
      <c r="C15" s="5" t="n">
        <v>145000</v>
      </c>
    </row>
    <row r="16" spans="1:3">
      <c r="A16" s="4" t="s">
        <v>50</v>
      </c>
      <c r="B16" s="5" t="n">
        <v>19743</v>
      </c>
      <c r="C16" s="5" t="n">
        <v>17155</v>
      </c>
    </row>
    <row r="17" spans="1:3">
      <c r="A17" s="4" t="s">
        <v>51</v>
      </c>
      <c r="B17" s="5" t="n">
        <v>231973</v>
      </c>
      <c r="C17" s="5" t="n">
        <v>311973</v>
      </c>
    </row>
    <row r="18" spans="1:3">
      <c r="A18" s="4" t="s">
        <v>52</v>
      </c>
      <c r="B18" s="5" t="n">
        <v>620856</v>
      </c>
      <c r="C18" s="5" t="n">
        <v>523165</v>
      </c>
    </row>
    <row r="19" spans="1:3">
      <c r="A19" s="4" t="s">
        <v>53</v>
      </c>
      <c r="B19" s="5" t="n">
        <v>620856</v>
      </c>
      <c r="C19" s="5" t="n">
        <v>523165</v>
      </c>
    </row>
    <row r="20" spans="1:3">
      <c r="A20" s="3" t="s">
        <v>54</v>
      </c>
    </row>
    <row r="21" spans="1:3">
      <c r="A21" s="4" t="s">
        <v>55</v>
      </c>
      <c r="B21" s="5" t="n">
        <v>432</v>
      </c>
      <c r="C21" s="5" t="n">
        <v>173</v>
      </c>
    </row>
    <row r="22" spans="1:3">
      <c r="A22" s="4" t="s">
        <v>56</v>
      </c>
      <c r="B22" s="5" t="n">
        <v>1213497</v>
      </c>
      <c r="C22" s="5" t="n">
        <v>472086</v>
      </c>
    </row>
    <row r="23" spans="1:3">
      <c r="A23" s="4" t="s">
        <v>57</v>
      </c>
      <c r="C23" s="5" t="n">
        <v>574975</v>
      </c>
    </row>
    <row r="24" spans="1:3">
      <c r="A24" s="4" t="s">
        <v>58</v>
      </c>
      <c r="B24" s="5" t="n">
        <v>-80</v>
      </c>
      <c r="C24" s="5" t="n">
        <v>-80</v>
      </c>
    </row>
    <row r="25" spans="1:3">
      <c r="A25" s="4" t="s">
        <v>59</v>
      </c>
      <c r="B25" s="5" t="n">
        <v>-1828065</v>
      </c>
      <c r="C25" s="5" t="n">
        <v>-1375300</v>
      </c>
    </row>
    <row r="26" spans="1:3">
      <c r="A26" s="4" t="s">
        <v>60</v>
      </c>
      <c r="B26" s="5" t="n">
        <v>-614216</v>
      </c>
      <c r="C26" s="5" t="n">
        <v>-328146</v>
      </c>
    </row>
    <row r="27" spans="1:3">
      <c r="A27" s="4" t="s">
        <v>61</v>
      </c>
      <c r="B27" s="6" t="n">
        <v>6640</v>
      </c>
      <c r="C27" s="6" t="n">
        <v>195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8"/>
  </cols>
  <sheetData>
    <row r="1" spans="1:2">
      <c r="A1" s="1" t="s">
        <v>205</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67</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76</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4</v>
      </c>
      <c r="B1" s="2" t="s">
        <v>215</v>
      </c>
      <c r="C1" s="2" t="s">
        <v>1</v>
      </c>
    </row>
    <row r="2" spans="1:5">
      <c r="B2" s="2" t="s">
        <v>216</v>
      </c>
      <c r="C2" s="2" t="s">
        <v>2</v>
      </c>
      <c r="D2" s="2" t="s">
        <v>35</v>
      </c>
      <c r="E2" s="2" t="s">
        <v>217</v>
      </c>
    </row>
    <row r="3" spans="1:5">
      <c r="A3" s="4" t="s">
        <v>88</v>
      </c>
      <c r="C3" s="6" t="n">
        <v>-452765</v>
      </c>
      <c r="D3" s="6" t="n">
        <v>-610083</v>
      </c>
    </row>
    <row r="4" spans="1:5">
      <c r="A4" s="4" t="s">
        <v>218</v>
      </c>
      <c r="C4" s="5" t="n">
        <v>-1828065</v>
      </c>
      <c r="D4" s="5" t="n">
        <v>-1375300</v>
      </c>
    </row>
    <row r="5" spans="1:5">
      <c r="A5" s="4" t="s">
        <v>219</v>
      </c>
      <c r="C5" s="6" t="n">
        <v>-614216</v>
      </c>
      <c r="D5" s="5" t="n">
        <v>-328146</v>
      </c>
      <c r="E5" s="6" t="n">
        <v>-281937</v>
      </c>
    </row>
    <row r="6" spans="1:5">
      <c r="A6" s="4" t="s">
        <v>220</v>
      </c>
    </row>
    <row r="7" spans="1:5">
      <c r="A7" s="4" t="s">
        <v>221</v>
      </c>
      <c r="E7" s="4" t="s">
        <v>222</v>
      </c>
    </row>
    <row r="8" spans="1:5">
      <c r="A8" s="4" t="s">
        <v>223</v>
      </c>
      <c r="D8" s="5" t="n">
        <v>50000</v>
      </c>
      <c r="E8" s="6" t="n">
        <v>1400000</v>
      </c>
    </row>
    <row r="9" spans="1:5">
      <c r="A9" s="4" t="s">
        <v>224</v>
      </c>
      <c r="D9" s="5" t="n">
        <v>360000</v>
      </c>
    </row>
    <row r="10" spans="1:5">
      <c r="A10" s="4" t="s">
        <v>225</v>
      </c>
      <c r="B10" s="6" t="n">
        <v>310000</v>
      </c>
      <c r="D10" s="6" t="n">
        <v>360000</v>
      </c>
    </row>
  </sheetData>
  <mergeCells count="2">
    <mergeCell ref="A1:A2"/>
    <mergeCell ref="C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26</v>
      </c>
      <c r="B1" s="2" t="s">
        <v>2</v>
      </c>
      <c r="C1" s="2" t="s">
        <v>35</v>
      </c>
    </row>
    <row r="2" spans="1:3">
      <c r="A2" s="3" t="s">
        <v>152</v>
      </c>
    </row>
    <row r="3" spans="1:3">
      <c r="A3" s="4" t="s">
        <v>46</v>
      </c>
      <c r="B3" s="6" t="n">
        <v>195668</v>
      </c>
      <c r="C3" s="6" t="n">
        <v>490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42"/>
  </cols>
  <sheetData>
    <row r="1" spans="1:3">
      <c r="A1" s="1" t="s">
        <v>227</v>
      </c>
      <c r="B1" s="2" t="s">
        <v>1</v>
      </c>
    </row>
    <row r="2" spans="1:3">
      <c r="B2" s="2" t="s">
        <v>2</v>
      </c>
      <c r="C2" s="2" t="s">
        <v>35</v>
      </c>
    </row>
    <row r="3" spans="1:3">
      <c r="A3" s="4" t="s">
        <v>228</v>
      </c>
      <c r="C3" s="6" t="n">
        <v>11000</v>
      </c>
    </row>
    <row r="4" spans="1:3">
      <c r="A4" s="4" t="s">
        <v>229</v>
      </c>
      <c r="C4" s="4" t="s">
        <v>230</v>
      </c>
    </row>
    <row r="5" spans="1:3">
      <c r="A5" s="4" t="s">
        <v>231</v>
      </c>
      <c r="C5" s="4" t="s">
        <v>232</v>
      </c>
    </row>
    <row r="6" spans="1:3">
      <c r="A6" s="4" t="s">
        <v>233</v>
      </c>
      <c r="B6" s="6" t="n">
        <v>1495</v>
      </c>
      <c r="C6" s="6" t="n">
        <v>6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3" t="s">
        <v>236</v>
      </c>
    </row>
    <row r="3" spans="1:2">
      <c r="A3" s="4" t="s">
        <v>237</v>
      </c>
      <c r="B3" s="6" t="n">
        <v>71302</v>
      </c>
    </row>
    <row r="4" spans="1:2">
      <c r="A4" s="4" t="s">
        <v>238</v>
      </c>
      <c r="B4" s="5" t="n">
        <v>73441</v>
      </c>
    </row>
    <row r="5" spans="1:2">
      <c r="A5" s="4" t="s">
        <v>239</v>
      </c>
      <c r="B5" s="5" t="n">
        <v>37263</v>
      </c>
    </row>
    <row r="6" spans="1:2">
      <c r="A6" s="4" t="s">
        <v>240</v>
      </c>
      <c r="B6" s="6" t="n">
        <v>1820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6"/>
  </cols>
  <sheetData>
    <row r="1" spans="1:4">
      <c r="A1" s="1" t="s">
        <v>241</v>
      </c>
      <c r="B1" s="2" t="s">
        <v>1</v>
      </c>
    </row>
    <row r="2" spans="1:4">
      <c r="B2" s="2" t="s">
        <v>2</v>
      </c>
      <c r="C2" s="2" t="s">
        <v>35</v>
      </c>
      <c r="D2" s="2" t="s">
        <v>217</v>
      </c>
    </row>
    <row r="3" spans="1:4">
      <c r="A3" s="4" t="s">
        <v>242</v>
      </c>
      <c r="B3" s="6" t="n">
        <v>231973</v>
      </c>
      <c r="C3" s="6" t="n">
        <v>311973</v>
      </c>
    </row>
    <row r="4" spans="1:4">
      <c r="A4" s="4" t="s">
        <v>98</v>
      </c>
      <c r="C4" s="5" t="n">
        <v>27654</v>
      </c>
    </row>
    <row r="5" spans="1:4">
      <c r="A5" s="4" t="s">
        <v>243</v>
      </c>
      <c r="B5" s="6" t="n">
        <v>155000</v>
      </c>
    </row>
    <row r="6" spans="1:4">
      <c r="A6" s="4" t="s">
        <v>244</v>
      </c>
      <c r="B6" s="8" t="n">
        <v>0.85</v>
      </c>
    </row>
    <row r="7" spans="1:4">
      <c r="A7" s="4" t="s">
        <v>245</v>
      </c>
    </row>
    <row r="8" spans="1:4">
      <c r="A8" s="4" t="s">
        <v>242</v>
      </c>
      <c r="B8" s="6" t="n">
        <v>231973</v>
      </c>
      <c r="C8" s="6" t="n">
        <v>311973</v>
      </c>
    </row>
    <row r="9" spans="1:4">
      <c r="A9" s="4" t="s">
        <v>246</v>
      </c>
      <c r="B9" s="4" t="s">
        <v>247</v>
      </c>
      <c r="C9" s="4" t="s">
        <v>247</v>
      </c>
    </row>
    <row r="10" spans="1:4">
      <c r="A10" s="4" t="s">
        <v>80</v>
      </c>
      <c r="B10" s="6" t="n">
        <v>8158</v>
      </c>
      <c r="C10" s="6" t="n">
        <v>9304</v>
      </c>
    </row>
    <row r="11" spans="1:4">
      <c r="A11" s="4" t="s">
        <v>243</v>
      </c>
      <c r="B11" s="6" t="n">
        <v>80000</v>
      </c>
    </row>
    <row r="12" spans="1:4">
      <c r="A12" s="4" t="s">
        <v>248</v>
      </c>
      <c r="B12" s="5" t="n">
        <v>94118</v>
      </c>
    </row>
    <row r="13" spans="1:4">
      <c r="A13" s="4" t="s">
        <v>244</v>
      </c>
      <c r="B13" s="8" t="n">
        <v>0.85</v>
      </c>
    </row>
    <row r="14" spans="1:4">
      <c r="A14" s="4" t="s">
        <v>249</v>
      </c>
    </row>
    <row r="15" spans="1:4">
      <c r="A15" s="4" t="s">
        <v>250</v>
      </c>
      <c r="B15" s="6" t="n">
        <v>5684</v>
      </c>
    </row>
    <row r="16" spans="1:4">
      <c r="A16" s="4" t="s">
        <v>251</v>
      </c>
      <c r="B16" s="5" t="n">
        <v>72927</v>
      </c>
      <c r="C16" s="5" t="n">
        <v>54421</v>
      </c>
    </row>
    <row r="17" spans="1:4">
      <c r="A17" s="4" t="s">
        <v>246</v>
      </c>
      <c r="D17" s="4" t="s">
        <v>252</v>
      </c>
    </row>
    <row r="18" spans="1:4">
      <c r="A18" s="4" t="s">
        <v>253</v>
      </c>
      <c r="B18" s="5" t="n">
        <v>6509</v>
      </c>
      <c r="D18" s="6" t="n">
        <v>50000</v>
      </c>
    </row>
    <row r="19" spans="1:4">
      <c r="A19" s="4" t="s">
        <v>98</v>
      </c>
      <c r="B19" s="6" t="n">
        <v>5008</v>
      </c>
      <c r="C19" s="5" t="n">
        <v>3008</v>
      </c>
    </row>
    <row r="20" spans="1:4">
      <c r="A20" s="4" t="s">
        <v>254</v>
      </c>
      <c r="B20" s="4" t="s">
        <v>255</v>
      </c>
      <c r="D20" s="4" t="s">
        <v>256</v>
      </c>
    </row>
    <row r="21" spans="1:4">
      <c r="A21" s="4" t="s">
        <v>257</v>
      </c>
    </row>
    <row r="22" spans="1:4">
      <c r="A22" s="4" t="s">
        <v>242</v>
      </c>
      <c r="B22" s="6" t="n">
        <v>24051</v>
      </c>
    </row>
    <row r="23" spans="1:4">
      <c r="A23" s="4" t="s">
        <v>258</v>
      </c>
      <c r="B23" s="6" t="n">
        <v>6000</v>
      </c>
      <c r="C23" s="6" t="n">
        <v>60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2"/>
  </cols>
  <sheetData>
    <row r="1" spans="1:4">
      <c r="A1" s="1" t="s">
        <v>259</v>
      </c>
      <c r="B1" s="2" t="s">
        <v>215</v>
      </c>
      <c r="C1" s="2" t="s">
        <v>1</v>
      </c>
    </row>
    <row r="2" spans="1:4">
      <c r="B2" s="2" t="s">
        <v>260</v>
      </c>
      <c r="C2" s="2" t="s">
        <v>261</v>
      </c>
      <c r="D2" s="2" t="s">
        <v>262</v>
      </c>
    </row>
    <row r="3" spans="1:4">
      <c r="A3" s="4" t="s">
        <v>221</v>
      </c>
      <c r="D3" s="4" t="s">
        <v>222</v>
      </c>
    </row>
    <row r="4" spans="1:4">
      <c r="A4" s="4" t="s">
        <v>263</v>
      </c>
      <c r="C4" s="6" t="n">
        <v>50000</v>
      </c>
      <c r="D4" s="6" t="n">
        <v>1400000</v>
      </c>
    </row>
    <row r="5" spans="1:4">
      <c r="A5" s="4" t="s">
        <v>264</v>
      </c>
      <c r="D5" s="5" t="n">
        <v>600000</v>
      </c>
    </row>
    <row r="6" spans="1:4">
      <c r="A6" s="4" t="s">
        <v>265</v>
      </c>
      <c r="D6" s="6" t="n">
        <v>500000</v>
      </c>
    </row>
    <row r="7" spans="1:4">
      <c r="A7" s="4" t="s">
        <v>266</v>
      </c>
      <c r="D7" s="4" t="s">
        <v>267</v>
      </c>
    </row>
    <row r="8" spans="1:4">
      <c r="A8" s="4" t="s">
        <v>268</v>
      </c>
      <c r="D8" s="4" t="s">
        <v>269</v>
      </c>
    </row>
    <row r="9" spans="1:4">
      <c r="A9" s="4" t="s">
        <v>270</v>
      </c>
      <c r="D9" s="6" t="n">
        <v>300000</v>
      </c>
    </row>
    <row r="10" spans="1:4">
      <c r="A10" s="4" t="s">
        <v>271</v>
      </c>
      <c r="D10" s="6" t="n">
        <v>1800000</v>
      </c>
    </row>
    <row r="11" spans="1:4">
      <c r="A11" s="4" t="s">
        <v>272</v>
      </c>
      <c r="D11" s="5" t="n">
        <v>110</v>
      </c>
    </row>
    <row r="12" spans="1:4">
      <c r="A12" s="4" t="s">
        <v>273</v>
      </c>
      <c r="C12" s="5" t="n">
        <v>360000</v>
      </c>
    </row>
    <row r="13" spans="1:4">
      <c r="A13" s="4" t="s">
        <v>225</v>
      </c>
      <c r="B13" s="6" t="n">
        <v>310000</v>
      </c>
      <c r="C13" s="6" t="n">
        <v>36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s>
  <sheetData>
    <row r="1" spans="1:4">
      <c r="A1" s="1" t="s">
        <v>274</v>
      </c>
      <c r="C1" s="2" t="s">
        <v>1</v>
      </c>
    </row>
    <row r="2" spans="1:4">
      <c r="C2" s="2" t="s">
        <v>2</v>
      </c>
      <c r="D2" s="2" t="s">
        <v>35</v>
      </c>
    </row>
    <row r="3" spans="1:4">
      <c r="A3" s="3" t="s">
        <v>275</v>
      </c>
    </row>
    <row r="4" spans="1:4">
      <c r="A4" s="4" t="s">
        <v>276</v>
      </c>
      <c r="C4" s="6" t="n">
        <v>162000</v>
      </c>
      <c r="D4" s="6" t="n">
        <v>145000</v>
      </c>
    </row>
    <row r="5" spans="1:4">
      <c r="A5" s="4" t="s">
        <v>277</v>
      </c>
      <c r="C5" s="5" t="n">
        <v>-136000</v>
      </c>
      <c r="D5" s="5" t="n">
        <v>-145000</v>
      </c>
    </row>
    <row r="6" spans="1:4">
      <c r="A6" s="4" t="s">
        <v>278</v>
      </c>
      <c r="C6" s="5" t="n">
        <v>0</v>
      </c>
      <c r="D6" s="5" t="n">
        <v>0</v>
      </c>
    </row>
    <row r="7" spans="1:4">
      <c r="A7" s="4" t="s">
        <v>50</v>
      </c>
      <c r="C7" s="5" t="n">
        <v>19743</v>
      </c>
      <c r="D7" s="5" t="n">
        <v>17155</v>
      </c>
    </row>
    <row r="8" spans="1:4">
      <c r="A8" s="4" t="s">
        <v>279</v>
      </c>
    </row>
    <row r="9" spans="1:4">
      <c r="A9" s="3" t="s">
        <v>275</v>
      </c>
    </row>
    <row r="10" spans="1:4">
      <c r="A10" s="4" t="s">
        <v>276</v>
      </c>
      <c r="B10" s="4" t="s">
        <v>280</v>
      </c>
      <c r="C10" s="6" t="n">
        <v>50000</v>
      </c>
      <c r="D10" s="6" t="n">
        <v>50000</v>
      </c>
    </row>
    <row r="11" spans="1:4">
      <c r="A11" s="4" t="s">
        <v>281</v>
      </c>
      <c r="C11" s="4" t="s">
        <v>230</v>
      </c>
      <c r="D11" s="4" t="s">
        <v>230</v>
      </c>
    </row>
    <row r="12" spans="1:4">
      <c r="A12" s="4" t="s">
        <v>50</v>
      </c>
      <c r="C12" s="6" t="n">
        <v>6652</v>
      </c>
    </row>
    <row r="13" spans="1:4">
      <c r="A13" s="4" t="s">
        <v>282</v>
      </c>
    </row>
    <row r="14" spans="1:4">
      <c r="A14" s="3" t="s">
        <v>275</v>
      </c>
    </row>
    <row r="15" spans="1:4">
      <c r="A15" s="4" t="s">
        <v>276</v>
      </c>
      <c r="B15" s="4" t="s">
        <v>283</v>
      </c>
      <c r="C15" s="6" t="n">
        <v>35000</v>
      </c>
      <c r="D15" s="6" t="n">
        <v>35000</v>
      </c>
    </row>
    <row r="16" spans="1:4">
      <c r="A16" s="4" t="s">
        <v>281</v>
      </c>
      <c r="C16" s="4" t="s">
        <v>230</v>
      </c>
      <c r="D16" s="4" t="s">
        <v>230</v>
      </c>
    </row>
    <row r="17" spans="1:4">
      <c r="A17" s="4" t="s">
        <v>50</v>
      </c>
      <c r="C17" s="6" t="n">
        <v>5132</v>
      </c>
    </row>
    <row r="18" spans="1:4">
      <c r="A18" s="4" t="s">
        <v>284</v>
      </c>
    </row>
    <row r="19" spans="1:4">
      <c r="A19" s="3" t="s">
        <v>275</v>
      </c>
    </row>
    <row r="20" spans="1:4">
      <c r="A20" s="4" t="s">
        <v>276</v>
      </c>
      <c r="B20" s="4" t="s">
        <v>285</v>
      </c>
      <c r="C20" s="6" t="n">
        <v>4000</v>
      </c>
      <c r="D20" s="6" t="n">
        <v>4000</v>
      </c>
    </row>
    <row r="21" spans="1:4">
      <c r="A21" s="4" t="s">
        <v>281</v>
      </c>
      <c r="C21" s="4" t="s">
        <v>230</v>
      </c>
      <c r="D21" s="4" t="s">
        <v>230</v>
      </c>
    </row>
    <row r="22" spans="1:4">
      <c r="A22" s="4" t="s">
        <v>50</v>
      </c>
      <c r="C22" s="6" t="n">
        <v>557</v>
      </c>
    </row>
    <row r="23" spans="1:4">
      <c r="A23" s="4" t="s">
        <v>286</v>
      </c>
    </row>
    <row r="24" spans="1:4">
      <c r="A24" s="3" t="s">
        <v>275</v>
      </c>
    </row>
    <row r="25" spans="1:4">
      <c r="A25" s="4" t="s">
        <v>276</v>
      </c>
      <c r="B25" s="4" t="s">
        <v>287</v>
      </c>
      <c r="C25" s="6" t="n">
        <v>35000</v>
      </c>
      <c r="D25" s="6" t="n">
        <v>35000</v>
      </c>
    </row>
    <row r="26" spans="1:4">
      <c r="A26" s="4" t="s">
        <v>281</v>
      </c>
      <c r="C26" s="4" t="s">
        <v>230</v>
      </c>
      <c r="D26" s="4" t="s">
        <v>230</v>
      </c>
    </row>
    <row r="27" spans="1:4">
      <c r="A27" s="4" t="s">
        <v>50</v>
      </c>
      <c r="C27" s="6" t="n">
        <v>4764</v>
      </c>
    </row>
    <row r="28" spans="1:4">
      <c r="A28" s="4" t="s">
        <v>288</v>
      </c>
    </row>
    <row r="29" spans="1:4">
      <c r="A29" s="3" t="s">
        <v>275</v>
      </c>
    </row>
    <row r="30" spans="1:4">
      <c r="A30" s="4" t="s">
        <v>276</v>
      </c>
      <c r="B30" s="4" t="s">
        <v>289</v>
      </c>
      <c r="C30" s="6" t="n">
        <v>7000</v>
      </c>
      <c r="D30" s="6" t="n">
        <v>7000</v>
      </c>
    </row>
    <row r="31" spans="1:4">
      <c r="A31" s="4" t="s">
        <v>281</v>
      </c>
      <c r="C31" s="4" t="s">
        <v>230</v>
      </c>
      <c r="D31" s="4" t="s">
        <v>230</v>
      </c>
    </row>
    <row r="32" spans="1:4">
      <c r="A32" s="4" t="s">
        <v>50</v>
      </c>
      <c r="C32" s="6" t="n">
        <v>950</v>
      </c>
    </row>
    <row r="33" spans="1:4">
      <c r="A33" s="4" t="s">
        <v>290</v>
      </c>
    </row>
    <row r="34" spans="1:4">
      <c r="A34" s="3" t="s">
        <v>275</v>
      </c>
    </row>
    <row r="35" spans="1:4">
      <c r="A35" s="4" t="s">
        <v>276</v>
      </c>
      <c r="B35" s="4" t="s">
        <v>291</v>
      </c>
      <c r="C35" s="6" t="n">
        <v>5000</v>
      </c>
      <c r="D35" s="6" t="n">
        <v>5000</v>
      </c>
    </row>
    <row r="36" spans="1:4">
      <c r="A36" s="4" t="s">
        <v>281</v>
      </c>
      <c r="C36" s="4" t="s">
        <v>230</v>
      </c>
      <c r="D36" s="4" t="s">
        <v>230</v>
      </c>
    </row>
    <row r="37" spans="1:4">
      <c r="A37" s="4" t="s">
        <v>50</v>
      </c>
      <c r="C37" s="6" t="n">
        <v>674</v>
      </c>
    </row>
    <row r="38" spans="1:4">
      <c r="A38" s="4" t="s">
        <v>292</v>
      </c>
    </row>
    <row r="39" spans="1:4">
      <c r="A39" s="3" t="s">
        <v>275</v>
      </c>
    </row>
    <row r="40" spans="1:4">
      <c r="A40" s="4" t="s">
        <v>50</v>
      </c>
      <c r="C40" s="5" t="n">
        <v>117</v>
      </c>
    </row>
    <row r="41" spans="1:4">
      <c r="A41" s="4" t="s">
        <v>293</v>
      </c>
      <c r="C41" s="6" t="n">
        <v>26000</v>
      </c>
    </row>
    <row r="42" spans="1:4">
      <c r="A42" s="4" t="s">
        <v>294</v>
      </c>
      <c r="C42" s="4" t="s">
        <v>230</v>
      </c>
    </row>
    <row r="43" spans="1:4">
      <c r="A43" s="4" t="s">
        <v>295</v>
      </c>
    </row>
    <row r="44" spans="1:4">
      <c r="A44" s="3" t="s">
        <v>275</v>
      </c>
    </row>
    <row r="45" spans="1:4">
      <c r="A45" s="4" t="s">
        <v>293</v>
      </c>
      <c r="C45" s="6" t="n">
        <v>17500</v>
      </c>
    </row>
    <row r="46" spans="1:4">
      <c r="A46" s="4" t="s">
        <v>296</v>
      </c>
      <c r="C46" s="5" t="n">
        <v>17500</v>
      </c>
    </row>
    <row r="47" spans="1:4">
      <c r="A47" s="4" t="s">
        <v>297</v>
      </c>
    </row>
    <row r="48" spans="1:4">
      <c r="A48" s="3" t="s">
        <v>275</v>
      </c>
    </row>
    <row r="49" spans="1:4">
      <c r="A49" s="4" t="s">
        <v>293</v>
      </c>
      <c r="D49" s="6" t="n">
        <v>9000</v>
      </c>
    </row>
    <row r="50" spans="1:4">
      <c r="A50" s="4" t="s">
        <v>296</v>
      </c>
      <c r="C50" s="6" t="n">
        <v>9000</v>
      </c>
    </row>
    <row r="51" spans="1:4">
      <c r="A51" s="4" t="s">
        <v>294</v>
      </c>
      <c r="C51" s="4" t="s">
        <v>230</v>
      </c>
      <c r="D51" s="4" t="s">
        <v>230</v>
      </c>
    </row>
    <row r="52" spans="1:4">
      <c r="A52" s="4" t="s">
        <v>298</v>
      </c>
      <c r="C52" s="4" t="s">
        <v>299</v>
      </c>
      <c r="D52" s="4" t="s">
        <v>299</v>
      </c>
    </row>
    <row r="53" spans="1:4">
      <c r="A53" s="4" t="s">
        <v>300</v>
      </c>
      <c r="C53" s="4" t="s">
        <v>301</v>
      </c>
      <c r="D53" s="4" t="s">
        <v>301</v>
      </c>
    </row>
    <row r="54" spans="1:4"/>
    <row r="55" spans="1:4">
      <c r="A55" s="4" t="s">
        <v>280</v>
      </c>
      <c r="B55" s="4" t="s">
        <v>302</v>
      </c>
    </row>
    <row r="56" spans="1:4">
      <c r="A56" s="4" t="s">
        <v>283</v>
      </c>
      <c r="B56" s="4" t="s">
        <v>303</v>
      </c>
    </row>
    <row r="57" spans="1:4">
      <c r="A57" s="4" t="s">
        <v>285</v>
      </c>
      <c r="B57" s="4" t="s">
        <v>304</v>
      </c>
    </row>
    <row r="58" spans="1:4">
      <c r="A58" s="4" t="s">
        <v>287</v>
      </c>
      <c r="B58" s="4" t="s">
        <v>305</v>
      </c>
    </row>
    <row r="59" spans="1:4">
      <c r="A59" s="4" t="s">
        <v>289</v>
      </c>
      <c r="B59" s="4" t="s">
        <v>306</v>
      </c>
    </row>
    <row r="60" spans="1:4">
      <c r="A60" s="4" t="s">
        <v>291</v>
      </c>
      <c r="B60" s="4" t="s">
        <v>307</v>
      </c>
    </row>
  </sheetData>
  <mergeCells count="9">
    <mergeCell ref="A1:B2"/>
    <mergeCell ref="C1:D1"/>
    <mergeCell ref="A54:C54"/>
    <mergeCell ref="B55:C55"/>
    <mergeCell ref="B56:C56"/>
    <mergeCell ref="B57:C57"/>
    <mergeCell ref="B58:C58"/>
    <mergeCell ref="B59:C59"/>
    <mergeCell ref="B60:C6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5</v>
      </c>
    </row>
    <row r="2" spans="1:3">
      <c r="A2" s="3" t="s">
        <v>63</v>
      </c>
    </row>
    <row r="3" spans="1:3">
      <c r="A3" s="4" t="s">
        <v>64</v>
      </c>
      <c r="B3" s="7" t="n">
        <v>0.001</v>
      </c>
      <c r="C3" s="7" t="n">
        <v>0.001</v>
      </c>
    </row>
    <row r="4" spans="1:3">
      <c r="A4" s="4" t="s">
        <v>65</v>
      </c>
      <c r="B4" s="5" t="n">
        <v>1600000000</v>
      </c>
      <c r="C4" s="5" t="n">
        <v>1600000000</v>
      </c>
    </row>
    <row r="5" spans="1:3">
      <c r="A5" s="4" t="s">
        <v>66</v>
      </c>
      <c r="B5" s="5" t="n">
        <v>432192</v>
      </c>
      <c r="C5" s="5" t="n">
        <v>173058</v>
      </c>
    </row>
    <row r="6" spans="1:3">
      <c r="A6" s="4" t="s">
        <v>67</v>
      </c>
      <c r="B6" s="5" t="n">
        <v>431991</v>
      </c>
      <c r="C6" s="5" t="n">
        <v>172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5"/>
    <col customWidth="1" max="5" min="5" width="4"/>
  </cols>
  <sheetData>
    <row r="1" spans="1:5">
      <c r="A1" s="1" t="s">
        <v>308</v>
      </c>
      <c r="C1" s="2" t="s">
        <v>1</v>
      </c>
    </row>
    <row r="2" spans="1:5">
      <c r="C2" s="2" t="s">
        <v>2</v>
      </c>
      <c r="D2" s="2" t="s">
        <v>309</v>
      </c>
    </row>
    <row r="3" spans="1:5">
      <c r="A3" s="3" t="s">
        <v>170</v>
      </c>
    </row>
    <row r="4" spans="1:5">
      <c r="A4" s="4" t="s">
        <v>310</v>
      </c>
      <c r="B4" s="4" t="s">
        <v>280</v>
      </c>
      <c r="D4" s="6" t="n">
        <v>200000</v>
      </c>
    </row>
    <row r="5" spans="1:5">
      <c r="A5" s="4" t="s">
        <v>311</v>
      </c>
      <c r="C5" s="4" t="s">
        <v>312</v>
      </c>
      <c r="D5" s="4" t="s">
        <v>313</v>
      </c>
      <c r="E5" s="4" t="s">
        <v>283</v>
      </c>
    </row>
    <row r="6" spans="1:5">
      <c r="A6" s="4" t="s">
        <v>314</v>
      </c>
      <c r="C6" s="6" t="n">
        <v>100000</v>
      </c>
    </row>
    <row r="7" spans="1:5">
      <c r="A7" s="4" t="s">
        <v>315</v>
      </c>
      <c r="D7" s="4" t="s">
        <v>230</v>
      </c>
    </row>
    <row r="8" spans="1:5">
      <c r="A8" s="4" t="s">
        <v>316</v>
      </c>
      <c r="D8" s="8" t="n">
        <v>6.46</v>
      </c>
    </row>
    <row r="9" spans="1:5">
      <c r="A9" s="4" t="s">
        <v>79</v>
      </c>
      <c r="C9" s="5" t="n">
        <v>33160</v>
      </c>
    </row>
    <row r="10" spans="1:5">
      <c r="A10" s="4" t="s">
        <v>317</v>
      </c>
      <c r="C10" s="5" t="n">
        <v>28624</v>
      </c>
    </row>
    <row r="11" spans="1:5">
      <c r="A11" s="4" t="s">
        <v>318</v>
      </c>
      <c r="C11" s="5" t="n">
        <v>4356</v>
      </c>
    </row>
    <row r="12" spans="1:5">
      <c r="A12" s="4" t="s">
        <v>106</v>
      </c>
      <c r="C12" s="6" t="n">
        <v>100000</v>
      </c>
    </row>
    <row r="13" spans="1:5"/>
    <row r="14" spans="1:5">
      <c r="A14" s="4" t="s">
        <v>280</v>
      </c>
      <c r="B14" s="4" t="s">
        <v>319</v>
      </c>
    </row>
    <row r="15" spans="1:5">
      <c r="A15" s="4" t="s">
        <v>283</v>
      </c>
      <c r="B15" s="4" t="s">
        <v>320</v>
      </c>
    </row>
  </sheetData>
  <mergeCells count="6">
    <mergeCell ref="A1:B2"/>
    <mergeCell ref="C1:E1"/>
    <mergeCell ref="D2:E2"/>
    <mergeCell ref="A13:D13"/>
    <mergeCell ref="B14:D14"/>
    <mergeCell ref="B15:D1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21</v>
      </c>
      <c r="B1" s="2" t="s">
        <v>1</v>
      </c>
    </row>
    <row r="2" spans="1:4">
      <c r="B2" s="2" t="s">
        <v>2</v>
      </c>
      <c r="C2" s="2" t="s">
        <v>35</v>
      </c>
      <c r="D2" s="2" t="s">
        <v>217</v>
      </c>
    </row>
    <row r="3" spans="1:4">
      <c r="A3" s="4" t="s">
        <v>65</v>
      </c>
      <c r="B3" s="5" t="n">
        <v>1600000000</v>
      </c>
      <c r="C3" s="5" t="n">
        <v>1600000000</v>
      </c>
    </row>
    <row r="4" spans="1:4">
      <c r="A4" s="4" t="s">
        <v>64</v>
      </c>
      <c r="B4" s="7" t="n">
        <v>0.001</v>
      </c>
      <c r="C4" s="7" t="n">
        <v>0.001</v>
      </c>
    </row>
    <row r="5" spans="1:4">
      <c r="A5" s="4" t="s">
        <v>66</v>
      </c>
      <c r="B5" s="5" t="n">
        <v>432192</v>
      </c>
      <c r="C5" s="5" t="n">
        <v>173058</v>
      </c>
    </row>
    <row r="6" spans="1:4">
      <c r="A6" s="4" t="s">
        <v>67</v>
      </c>
      <c r="B6" s="5" t="n">
        <v>431991</v>
      </c>
      <c r="C6" s="5" t="n">
        <v>172857</v>
      </c>
    </row>
    <row r="7" spans="1:4">
      <c r="A7" s="4" t="s">
        <v>322</v>
      </c>
      <c r="C7" s="6" t="n">
        <v>574975</v>
      </c>
      <c r="D7" s="6" t="n">
        <v>574975</v>
      </c>
    </row>
    <row r="8" spans="1:4">
      <c r="A8" s="4" t="s">
        <v>323</v>
      </c>
      <c r="B8" s="4" t="s">
        <v>324</v>
      </c>
    </row>
    <row r="9" spans="1:4">
      <c r="A9" s="4" t="s">
        <v>119</v>
      </c>
      <c r="B9" s="6" t="n">
        <v>155000</v>
      </c>
    </row>
    <row r="10" spans="1:4">
      <c r="A10" s="4" t="s">
        <v>325</v>
      </c>
      <c r="B10" s="8" t="n">
        <v>0.85</v>
      </c>
    </row>
    <row r="11" spans="1:4">
      <c r="A11" s="4" t="s">
        <v>245</v>
      </c>
    </row>
    <row r="12" spans="1:4">
      <c r="A12" s="4" t="s">
        <v>119</v>
      </c>
      <c r="B12" s="6" t="n">
        <v>80000</v>
      </c>
    </row>
    <row r="13" spans="1:4">
      <c r="A13" s="4" t="s">
        <v>326</v>
      </c>
      <c r="B13" s="5" t="n">
        <v>94118</v>
      </c>
    </row>
    <row r="14" spans="1:4">
      <c r="A14" s="4" t="s">
        <v>325</v>
      </c>
      <c r="B14" s="8" t="n">
        <v>0.85</v>
      </c>
    </row>
    <row r="15" spans="1:4">
      <c r="A15" s="4" t="s">
        <v>327</v>
      </c>
    </row>
    <row r="16" spans="1:4">
      <c r="A16" s="4" t="s">
        <v>325</v>
      </c>
      <c r="B16" s="8" t="n">
        <v>0.85</v>
      </c>
    </row>
    <row r="17" spans="1:4">
      <c r="A17" s="4" t="s">
        <v>328</v>
      </c>
      <c r="B17" s="5" t="n">
        <v>65000</v>
      </c>
    </row>
    <row r="18" spans="1:4">
      <c r="A18" s="4" t="s">
        <v>329</v>
      </c>
      <c r="B18" s="6" t="n">
        <v>55250</v>
      </c>
    </row>
    <row r="19" spans="1:4">
      <c r="A19" s="4" t="s">
        <v>330</v>
      </c>
    </row>
    <row r="20" spans="1:4">
      <c r="A20" s="4" t="s">
        <v>119</v>
      </c>
      <c r="B20" s="6" t="n">
        <v>75000</v>
      </c>
    </row>
    <row r="21" spans="1:4">
      <c r="A21" s="4" t="s">
        <v>326</v>
      </c>
      <c r="B21" s="5" t="n">
        <v>88235</v>
      </c>
    </row>
    <row r="22" spans="1:4">
      <c r="A22" s="4" t="s">
        <v>325</v>
      </c>
      <c r="B22" s="8" t="n">
        <v>0.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5</v>
      </c>
    </row>
    <row r="2" spans="1:3">
      <c r="A2" s="3" t="s">
        <v>332</v>
      </c>
    </row>
    <row r="3" spans="1:3">
      <c r="A3" s="4" t="s">
        <v>333</v>
      </c>
      <c r="B3" s="6" t="n">
        <v>361200</v>
      </c>
      <c r="C3" s="6" t="n">
        <v>425000</v>
      </c>
    </row>
    <row r="4" spans="1:3">
      <c r="A4" s="4" t="s">
        <v>334</v>
      </c>
      <c r="B4" s="5" t="n">
        <v>0</v>
      </c>
      <c r="C4" s="5" t="n">
        <v>-162500</v>
      </c>
    </row>
    <row r="5" spans="1:3">
      <c r="A5" s="4" t="s">
        <v>335</v>
      </c>
      <c r="B5" s="5" t="n">
        <v>-361200</v>
      </c>
      <c r="C5" s="5" t="n">
        <v>-262500</v>
      </c>
    </row>
    <row r="6" spans="1:3">
      <c r="A6" s="4" t="s">
        <v>336</v>
      </c>
      <c r="B6" s="6" t="n">
        <v>0</v>
      </c>
      <c r="C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37</v>
      </c>
      <c r="B1" s="2" t="s">
        <v>1</v>
      </c>
    </row>
    <row r="2" spans="1:3">
      <c r="B2" s="2" t="s">
        <v>2</v>
      </c>
      <c r="C2" s="2" t="s">
        <v>35</v>
      </c>
    </row>
    <row r="3" spans="1:3">
      <c r="A3" s="3" t="s">
        <v>176</v>
      </c>
    </row>
    <row r="4" spans="1:3">
      <c r="A4" s="4" t="s">
        <v>338</v>
      </c>
      <c r="B4" s="6" t="n">
        <v>452765</v>
      </c>
      <c r="C4" s="6" t="n">
        <v>610083</v>
      </c>
    </row>
    <row r="5" spans="1:3">
      <c r="A5" s="4" t="s">
        <v>339</v>
      </c>
      <c r="B5" s="5" t="n">
        <v>98700</v>
      </c>
      <c r="C5" s="6" t="n">
        <v>123500</v>
      </c>
    </row>
    <row r="6" spans="1:3">
      <c r="A6" s="4" t="s">
        <v>340</v>
      </c>
      <c r="B6" s="6" t="n">
        <v>1700000</v>
      </c>
    </row>
    <row r="7" spans="1:3">
      <c r="A7" s="4" t="s">
        <v>341</v>
      </c>
      <c r="B7" s="4" t="s">
        <v>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8</v>
      </c>
      <c r="B1" s="2" t="s">
        <v>1</v>
      </c>
    </row>
    <row r="2" spans="1:3">
      <c r="B2" s="2" t="s">
        <v>2</v>
      </c>
      <c r="C2" s="2" t="s">
        <v>35</v>
      </c>
    </row>
    <row r="3" spans="1:3">
      <c r="A3" s="3" t="s">
        <v>69</v>
      </c>
    </row>
    <row r="4" spans="1:3">
      <c r="A4" s="4" t="s">
        <v>70</v>
      </c>
      <c r="B4" s="6" t="n">
        <v>0</v>
      </c>
      <c r="C4" s="6" t="n">
        <v>0</v>
      </c>
    </row>
    <row r="5" spans="1:3">
      <c r="A5" s="4" t="s">
        <v>71</v>
      </c>
      <c r="B5" s="5" t="n">
        <v>0</v>
      </c>
      <c r="C5" s="5" t="n">
        <v>0</v>
      </c>
    </row>
    <row r="6" spans="1:3">
      <c r="A6" s="4" t="s">
        <v>72</v>
      </c>
      <c r="B6" s="5" t="n">
        <v>0</v>
      </c>
      <c r="C6" s="5" t="n">
        <v>0</v>
      </c>
    </row>
    <row r="7" spans="1:3">
      <c r="A7" s="3" t="s">
        <v>73</v>
      </c>
    </row>
    <row r="8" spans="1:3">
      <c r="A8" s="4" t="s">
        <v>74</v>
      </c>
      <c r="B8" s="5" t="n">
        <v>386000</v>
      </c>
      <c r="C8" s="5" t="n">
        <v>101548</v>
      </c>
    </row>
    <row r="9" spans="1:3">
      <c r="A9" s="4" t="s">
        <v>75</v>
      </c>
      <c r="B9" s="5" t="n">
        <v>46750</v>
      </c>
      <c r="C9" s="5" t="n">
        <v>88800</v>
      </c>
    </row>
    <row r="10" spans="1:3">
      <c r="A10" s="4" t="s">
        <v>76</v>
      </c>
      <c r="B10" s="5" t="n">
        <v>432750</v>
      </c>
      <c r="C10" s="5" t="n">
        <v>190348</v>
      </c>
    </row>
    <row r="11" spans="1:3">
      <c r="A11" s="4" t="s">
        <v>77</v>
      </c>
      <c r="B11" s="5" t="n">
        <v>-432750</v>
      </c>
      <c r="C11" s="5" t="n">
        <v>-190348</v>
      </c>
    </row>
    <row r="12" spans="1:3">
      <c r="A12" s="3" t="s">
        <v>78</v>
      </c>
    </row>
    <row r="13" spans="1:3">
      <c r="A13" s="4" t="s">
        <v>79</v>
      </c>
      <c r="B13" s="5" t="n">
        <v>15539</v>
      </c>
      <c r="C13" s="5" t="n">
        <v>18615</v>
      </c>
    </row>
    <row r="14" spans="1:3">
      <c r="A14" s="4" t="s">
        <v>80</v>
      </c>
      <c r="B14" s="5" t="n">
        <v>-20050</v>
      </c>
      <c r="C14" s="5" t="n">
        <v>-17155</v>
      </c>
    </row>
    <row r="15" spans="1:3">
      <c r="A15" s="4" t="s">
        <v>81</v>
      </c>
      <c r="C15" s="5" t="n">
        <v>420</v>
      </c>
    </row>
    <row r="16" spans="1:3">
      <c r="A16" s="4" t="s">
        <v>82</v>
      </c>
      <c r="C16" s="5" t="n">
        <v>-111615</v>
      </c>
    </row>
    <row r="17" spans="1:3">
      <c r="A17" s="4" t="s">
        <v>83</v>
      </c>
      <c r="C17" s="5" t="n">
        <v>-310000</v>
      </c>
    </row>
    <row r="18" spans="1:3">
      <c r="A18" s="4" t="s">
        <v>84</v>
      </c>
      <c r="B18" s="5" t="n">
        <v>-15504</v>
      </c>
    </row>
    <row r="19" spans="1:3">
      <c r="A19" s="4" t="s">
        <v>85</v>
      </c>
      <c r="B19" s="5" t="n">
        <v>-20015</v>
      </c>
      <c r="C19" s="5" t="n">
        <v>-419735</v>
      </c>
    </row>
    <row r="20" spans="1:3">
      <c r="A20" s="4" t="s">
        <v>86</v>
      </c>
      <c r="B20" s="5" t="n">
        <v>-452765</v>
      </c>
      <c r="C20" s="5" t="n">
        <v>-610083</v>
      </c>
    </row>
    <row r="21" spans="1:3">
      <c r="A21" s="4" t="s">
        <v>87</v>
      </c>
      <c r="B21" s="5" t="n">
        <v>0</v>
      </c>
      <c r="C21" s="5" t="n">
        <v>0</v>
      </c>
    </row>
    <row r="22" spans="1:3">
      <c r="A22" s="4" t="s">
        <v>88</v>
      </c>
      <c r="B22" s="6" t="n">
        <v>-452765</v>
      </c>
      <c r="C22" s="6" t="n">
        <v>-610083</v>
      </c>
    </row>
    <row r="23" spans="1:3">
      <c r="A23" s="4" t="s">
        <v>89</v>
      </c>
      <c r="B23" s="8" t="n">
        <v>-2.07</v>
      </c>
      <c r="C23" s="8" t="n">
        <v>-3.53</v>
      </c>
    </row>
    <row r="24" spans="1:3">
      <c r="A24" s="4" t="s">
        <v>90</v>
      </c>
      <c r="B24" s="5" t="n">
        <v>218632</v>
      </c>
      <c r="C24" s="5" t="n">
        <v>1729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5</v>
      </c>
    </row>
    <row r="3" spans="1:3">
      <c r="A3" s="3" t="s">
        <v>92</v>
      </c>
    </row>
    <row r="4" spans="1:3">
      <c r="A4" s="4" t="s">
        <v>88</v>
      </c>
      <c r="B4" s="6" t="n">
        <v>-452765</v>
      </c>
      <c r="C4" s="6" t="n">
        <v>-610083</v>
      </c>
    </row>
    <row r="5" spans="1:3">
      <c r="A5" s="3" t="s">
        <v>93</v>
      </c>
    </row>
    <row r="6" spans="1:3">
      <c r="A6" s="4" t="s">
        <v>94</v>
      </c>
      <c r="B6" s="5" t="n">
        <v>55250</v>
      </c>
    </row>
    <row r="7" spans="1:3">
      <c r="A7" s="4" t="s">
        <v>82</v>
      </c>
      <c r="C7" s="5" t="n">
        <v>111615</v>
      </c>
    </row>
    <row r="8" spans="1:3">
      <c r="A8" s="4" t="s">
        <v>95</v>
      </c>
      <c r="B8" s="5" t="n">
        <v>15504</v>
      </c>
    </row>
    <row r="9" spans="1:3">
      <c r="A9" s="3" t="s">
        <v>96</v>
      </c>
    </row>
    <row r="10" spans="1:3">
      <c r="A10" s="4" t="s">
        <v>97</v>
      </c>
      <c r="B10" s="5" t="n">
        <v>8158</v>
      </c>
    </row>
    <row r="11" spans="1:3">
      <c r="A11" s="4" t="s">
        <v>98</v>
      </c>
      <c r="B11" s="5" t="n">
        <v>21176</v>
      </c>
      <c r="C11" s="5" t="n">
        <v>-18676</v>
      </c>
    </row>
    <row r="12" spans="1:3">
      <c r="A12" s="4" t="s">
        <v>50</v>
      </c>
      <c r="C12" s="5" t="n">
        <v>17155</v>
      </c>
    </row>
    <row r="13" spans="1:3">
      <c r="A13" s="4" t="s">
        <v>46</v>
      </c>
      <c r="B13" s="5" t="n">
        <v>221631</v>
      </c>
      <c r="C13" s="5" t="n">
        <v>-10120</v>
      </c>
    </row>
    <row r="14" spans="1:3">
      <c r="A14" s="4" t="s">
        <v>99</v>
      </c>
      <c r="B14" s="5" t="n">
        <v>-13846</v>
      </c>
    </row>
    <row r="15" spans="1:3">
      <c r="A15" s="4" t="s">
        <v>100</v>
      </c>
      <c r="B15" s="5" t="n">
        <v>11892</v>
      </c>
    </row>
    <row r="16" spans="1:3">
      <c r="A16" s="4" t="s">
        <v>101</v>
      </c>
      <c r="B16" s="5" t="n">
        <v>11472</v>
      </c>
    </row>
    <row r="17" spans="1:3">
      <c r="A17" s="4" t="s">
        <v>102</v>
      </c>
      <c r="B17" s="5" t="n">
        <v>-248</v>
      </c>
      <c r="C17" s="5" t="n">
        <v>339594</v>
      </c>
    </row>
    <row r="18" spans="1:3">
      <c r="A18" s="4" t="s">
        <v>103</v>
      </c>
      <c r="B18" s="5" t="n">
        <v>-121776</v>
      </c>
      <c r="C18" s="5" t="n">
        <v>-170515</v>
      </c>
    </row>
    <row r="19" spans="1:3">
      <c r="A19" s="3" t="s">
        <v>104</v>
      </c>
    </row>
    <row r="20" spans="1:3">
      <c r="A20" s="4" t="s">
        <v>105</v>
      </c>
      <c r="C20" s="5" t="n">
        <v>-11000</v>
      </c>
    </row>
    <row r="21" spans="1:3">
      <c r="A21" s="4" t="s">
        <v>106</v>
      </c>
      <c r="B21" s="5" t="n">
        <v>100000</v>
      </c>
    </row>
    <row r="22" spans="1:3">
      <c r="A22" s="4" t="s">
        <v>107</v>
      </c>
      <c r="B22" s="5" t="n">
        <v>100000</v>
      </c>
      <c r="C22" s="5" t="n">
        <v>-11000</v>
      </c>
    </row>
    <row r="23" spans="1:3">
      <c r="A23" s="3" t="s">
        <v>108</v>
      </c>
    </row>
    <row r="24" spans="1:3">
      <c r="A24" s="4" t="s">
        <v>109</v>
      </c>
      <c r="B24" s="5" t="n">
        <v>44000</v>
      </c>
      <c r="C24" s="5" t="n">
        <v>145000</v>
      </c>
    </row>
    <row r="25" spans="1:3">
      <c r="A25" s="4" t="s">
        <v>110</v>
      </c>
      <c r="B25" s="5" t="n">
        <v>-27000</v>
      </c>
    </row>
    <row r="26" spans="1:3">
      <c r="A26" s="4" t="s">
        <v>111</v>
      </c>
      <c r="C26" s="5" t="n">
        <v>-517</v>
      </c>
    </row>
    <row r="27" spans="1:3">
      <c r="A27" s="4" t="s">
        <v>112</v>
      </c>
      <c r="B27" s="5" t="n">
        <v>17000</v>
      </c>
      <c r="C27" s="5" t="n">
        <v>144483</v>
      </c>
    </row>
    <row r="28" spans="1:3">
      <c r="A28" s="4" t="s">
        <v>113</v>
      </c>
      <c r="B28" s="5" t="n">
        <v>-4776</v>
      </c>
      <c r="C28" s="5" t="n">
        <v>-37032</v>
      </c>
    </row>
    <row r="29" spans="1:3">
      <c r="A29" s="4" t="s">
        <v>114</v>
      </c>
      <c r="B29" s="5" t="n">
        <v>10396</v>
      </c>
      <c r="C29" s="5" t="n">
        <v>47428</v>
      </c>
    </row>
    <row r="30" spans="1:3">
      <c r="A30" s="4" t="s">
        <v>115</v>
      </c>
      <c r="B30" s="5" t="n">
        <v>5620</v>
      </c>
      <c r="C30" s="5" t="n">
        <v>10396</v>
      </c>
    </row>
    <row r="31" spans="1:3">
      <c r="A31" s="3" t="s">
        <v>116</v>
      </c>
    </row>
    <row r="32" spans="1:3">
      <c r="A32" s="4" t="s">
        <v>117</v>
      </c>
      <c r="B32" s="5" t="n">
        <v>0</v>
      </c>
      <c r="C32" s="5" t="n">
        <v>0</v>
      </c>
    </row>
    <row r="33" spans="1:3">
      <c r="A33" s="4" t="s">
        <v>118</v>
      </c>
      <c r="B33" s="5" t="n">
        <v>0</v>
      </c>
      <c r="C33" s="6" t="n">
        <v>0</v>
      </c>
    </row>
    <row r="34" spans="1:3">
      <c r="A34" s="4" t="s">
        <v>119</v>
      </c>
      <c r="B34" s="5" t="n">
        <v>155000</v>
      </c>
    </row>
    <row r="35" spans="1:3">
      <c r="A35" s="4" t="s">
        <v>120</v>
      </c>
      <c r="B35" s="5" t="n">
        <v>61017</v>
      </c>
    </row>
    <row r="36" spans="1:3">
      <c r="A36" s="4" t="s">
        <v>121</v>
      </c>
      <c r="B36" s="6" t="n">
        <v>174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0"/>
    <col customWidth="1" max="2" min="2" width="13"/>
    <col customWidth="1" max="3" min="3" width="29"/>
    <col customWidth="1" max="4" min="4" width="22"/>
    <col customWidth="1" max="5" min="5" width="15"/>
    <col customWidth="1" max="6" min="6" width="20"/>
    <col customWidth="1" max="7" min="7" width="11"/>
  </cols>
  <sheetData>
    <row r="1" spans="1:7">
      <c r="A1" s="1" t="s">
        <v>122</v>
      </c>
      <c r="B1" s="2" t="s">
        <v>123</v>
      </c>
      <c r="C1" s="2" t="s">
        <v>124</v>
      </c>
      <c r="D1" s="2" t="s">
        <v>125</v>
      </c>
      <c r="E1" s="2" t="s">
        <v>126</v>
      </c>
      <c r="F1" s="2" t="s">
        <v>127</v>
      </c>
      <c r="G1" s="2" t="s">
        <v>128</v>
      </c>
    </row>
    <row r="2" spans="1:7">
      <c r="A2" s="4" t="s">
        <v>129</v>
      </c>
      <c r="B2" s="6" t="n">
        <v>173</v>
      </c>
      <c r="C2" s="6" t="n">
        <v>472086</v>
      </c>
      <c r="D2" s="6" t="n">
        <v>574975</v>
      </c>
      <c r="E2" s="6" t="n">
        <v>-80</v>
      </c>
      <c r="F2" s="6" t="n">
        <v>-765217</v>
      </c>
      <c r="G2" s="6" t="n">
        <v>-281937</v>
      </c>
    </row>
    <row r="3" spans="1:7">
      <c r="A3" s="4" t="s">
        <v>130</v>
      </c>
      <c r="B3" s="5" t="n">
        <v>173058</v>
      </c>
    </row>
    <row r="4" spans="1:7">
      <c r="A4" s="4" t="s">
        <v>131</v>
      </c>
      <c r="F4" s="5" t="n">
        <v>-610083</v>
      </c>
      <c r="G4" s="5" t="n">
        <v>-610083</v>
      </c>
    </row>
    <row r="5" spans="1:7">
      <c r="A5" s="4" t="s">
        <v>132</v>
      </c>
      <c r="B5" s="6" t="n">
        <v>173</v>
      </c>
      <c r="C5" s="5" t="n">
        <v>472086</v>
      </c>
      <c r="D5" s="5" t="n">
        <v>574975</v>
      </c>
      <c r="E5" s="5" t="n">
        <v>-80</v>
      </c>
      <c r="F5" s="5" t="n">
        <v>-1375300</v>
      </c>
      <c r="G5" s="5" t="n">
        <v>-328146</v>
      </c>
    </row>
    <row r="6" spans="1:7">
      <c r="A6" s="4" t="s">
        <v>133</v>
      </c>
      <c r="B6" s="5" t="n">
        <v>173058</v>
      </c>
    </row>
    <row r="7" spans="1:7">
      <c r="A7" s="4" t="s">
        <v>134</v>
      </c>
      <c r="C7" s="5" t="n">
        <v>61017</v>
      </c>
      <c r="G7" s="5" t="n">
        <v>-61017</v>
      </c>
    </row>
    <row r="8" spans="1:7">
      <c r="A8" s="4" t="s">
        <v>135</v>
      </c>
      <c r="C8" s="5" t="n">
        <v>17462</v>
      </c>
      <c r="G8" s="5" t="n">
        <v>17462</v>
      </c>
    </row>
    <row r="9" spans="1:7">
      <c r="A9" s="4" t="s">
        <v>136</v>
      </c>
      <c r="B9" s="6" t="n">
        <v>65</v>
      </c>
      <c r="C9" s="5" t="n">
        <v>55185</v>
      </c>
      <c r="D9" s="5" t="n">
        <v>55250</v>
      </c>
      <c r="G9" s="5" t="n">
        <v>55250</v>
      </c>
    </row>
    <row r="10" spans="1:7">
      <c r="A10" s="4" t="s">
        <v>137</v>
      </c>
      <c r="B10" s="5" t="n">
        <v>65000</v>
      </c>
    </row>
    <row r="11" spans="1:7">
      <c r="A11" s="4" t="s">
        <v>138</v>
      </c>
      <c r="B11" s="6" t="n">
        <v>12</v>
      </c>
      <c r="C11" s="5" t="n">
        <v>574963</v>
      </c>
      <c r="D11" s="6" t="n">
        <v>-574975</v>
      </c>
    </row>
    <row r="12" spans="1:7">
      <c r="A12" s="4" t="s">
        <v>139</v>
      </c>
      <c r="B12" s="5" t="n">
        <v>11781</v>
      </c>
    </row>
    <row r="13" spans="1:7">
      <c r="A13" s="4" t="s">
        <v>140</v>
      </c>
      <c r="B13" s="6" t="n">
        <v>182</v>
      </c>
      <c r="C13" s="5" t="n">
        <v>154818</v>
      </c>
      <c r="G13" s="5" t="n">
        <v>155000</v>
      </c>
    </row>
    <row r="14" spans="1:7">
      <c r="A14" s="4" t="s">
        <v>141</v>
      </c>
      <c r="B14" s="5" t="n">
        <v>182353</v>
      </c>
    </row>
    <row r="15" spans="1:7">
      <c r="A15" s="4" t="s">
        <v>131</v>
      </c>
      <c r="F15" s="5" t="n">
        <v>-452765</v>
      </c>
      <c r="G15" s="5" t="n">
        <v>-452765</v>
      </c>
    </row>
    <row r="16" spans="1:7">
      <c r="A16" s="4" t="s">
        <v>142</v>
      </c>
      <c r="B16" s="6" t="n">
        <v>432</v>
      </c>
      <c r="C16" s="6" t="n">
        <v>1213497</v>
      </c>
      <c r="E16" s="6" t="n">
        <v>-80</v>
      </c>
      <c r="F16" s="6" t="n">
        <v>-1828065</v>
      </c>
      <c r="G16" s="6" t="n">
        <v>-614216</v>
      </c>
    </row>
    <row r="17" spans="1:7">
      <c r="A17" s="4" t="s">
        <v>143</v>
      </c>
      <c r="B17" s="5" t="n">
        <v>4321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4"/>
  </cols>
  <sheetData>
    <row r="1" spans="1:2">
      <c r="A1" s="1" t="s">
        <v>144</v>
      </c>
      <c r="B1" s="2" t="s">
        <v>145</v>
      </c>
    </row>
    <row r="2" spans="1:2">
      <c r="A2" s="3" t="s">
        <v>146</v>
      </c>
    </row>
    <row r="3" spans="1:2">
      <c r="A3" s="4" t="s">
        <v>147</v>
      </c>
      <c r="B3" s="8" t="n">
        <v>0.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5T16:20:11Z</dcterms:created>
  <dcterms:modified xmlns:dcterms="http://purl.org/dc/terms/" xmlns:xsi="http://www.w3.org/2001/XMLSchema-instance" xsi:type="dcterms:W3CDTF">2019-01-15T16:20:11Z</dcterms:modified>
</cp:coreProperties>
</file>